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Segment Reporting" sheetId="19" state="visible" r:id="rId19"/>
    <sheet xmlns:r="http://schemas.openxmlformats.org/officeDocument/2006/relationships" name="Related Parti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Description of Business (Tables" sheetId="28" state="visible" r:id="rId28"/>
    <sheet xmlns:r="http://schemas.openxmlformats.org/officeDocument/2006/relationships" name="Summary of Significant Accoun_3" sheetId="29" state="visible" r:id="rId29"/>
    <sheet xmlns:r="http://schemas.openxmlformats.org/officeDocument/2006/relationships" name="Revenue Recognition (Table)" sheetId="30" state="visible" r:id="rId30"/>
    <sheet xmlns:r="http://schemas.openxmlformats.org/officeDocument/2006/relationships" name="Intangible Assets, Net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Li_2"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egment Reporting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Disaggreg" sheetId="45" state="visible" r:id="rId45"/>
    <sheet xmlns:r="http://schemas.openxmlformats.org/officeDocument/2006/relationships" name="Revenue Recognition - Revenue b" sheetId="46" state="visible" r:id="rId46"/>
    <sheet xmlns:r="http://schemas.openxmlformats.org/officeDocument/2006/relationships" name="Revenue Recognition - Deferred " sheetId="47" state="visible" r:id="rId47"/>
    <sheet xmlns:r="http://schemas.openxmlformats.org/officeDocument/2006/relationships" name="Intangible Assets, Net - Schedu" sheetId="48" state="visible" r:id="rId48"/>
    <sheet xmlns:r="http://schemas.openxmlformats.org/officeDocument/2006/relationships" name="Intangible Assets, Net - Estima" sheetId="49" state="visible" r:id="rId49"/>
    <sheet xmlns:r="http://schemas.openxmlformats.org/officeDocument/2006/relationships" name="Property and Equipment, Net (De" sheetId="50" state="visible" r:id="rId50"/>
    <sheet xmlns:r="http://schemas.openxmlformats.org/officeDocument/2006/relationships" name="Accrued Expenses and Other Li_3" sheetId="51" state="visible" r:id="rId51"/>
    <sheet xmlns:r="http://schemas.openxmlformats.org/officeDocument/2006/relationships" name="Accrued Expenses and Other Li_4"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hare-Based Compensation - Narr" sheetId="55" state="visible" r:id="rId55"/>
    <sheet xmlns:r="http://schemas.openxmlformats.org/officeDocument/2006/relationships" name="Share-Based Compensation - Valu" sheetId="56" state="visible" r:id="rId56"/>
    <sheet xmlns:r="http://schemas.openxmlformats.org/officeDocument/2006/relationships" name="Share-Based Compensation - RSU " sheetId="57" state="visible" r:id="rId57"/>
    <sheet xmlns:r="http://schemas.openxmlformats.org/officeDocument/2006/relationships" name="Share-Based Compensation - Shar" sheetId="58" state="visible" r:id="rId58"/>
    <sheet xmlns:r="http://schemas.openxmlformats.org/officeDocument/2006/relationships" name="Income Taxes - Schedule of Comp" sheetId="59" state="visible" r:id="rId59"/>
    <sheet xmlns:r="http://schemas.openxmlformats.org/officeDocument/2006/relationships" name="Income Taxes - Narrative (Detai"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Earnings (Loss) Per Share - Sch" sheetId="63" state="visible" r:id="rId63"/>
    <sheet xmlns:r="http://schemas.openxmlformats.org/officeDocument/2006/relationships" name="Earnings (Loss) Per Share - S_2" sheetId="64" state="visible" r:id="rId64"/>
    <sheet xmlns:r="http://schemas.openxmlformats.org/officeDocument/2006/relationships" name="Segment Reporting (Details)" sheetId="65" state="visible" r:id="rId65"/>
    <sheet xmlns:r="http://schemas.openxmlformats.org/officeDocument/2006/relationships" name="Segment Reporting - Segment Inf" sheetId="66" state="visible" r:id="rId66"/>
    <sheet xmlns:r="http://schemas.openxmlformats.org/officeDocument/2006/relationships" name="Related Parties (Details)" sheetId="67" state="visible" r:id="rId67"/>
    <sheet xmlns:r="http://schemas.openxmlformats.org/officeDocument/2006/relationships" name="Leases (Details)" sheetId="68" state="visible" r:id="rId68"/>
    <sheet xmlns:r="http://schemas.openxmlformats.org/officeDocument/2006/relationships" name="Leases - Lease, Cost (Details)" sheetId="69" state="visible" r:id="rId69"/>
    <sheet xmlns:r="http://schemas.openxmlformats.org/officeDocument/2006/relationships" name="Leases - Other Information (Det" sheetId="70" state="visible" r:id="rId70"/>
    <sheet xmlns:r="http://schemas.openxmlformats.org/officeDocument/2006/relationships" name="Leases - Operating Lease, Liabi" sheetId="71" state="visible" r:id="rId71"/>
    <sheet xmlns:r="http://schemas.openxmlformats.org/officeDocument/2006/relationships" name="Leases - Finance Lease, Liabili"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32</t>
        </is>
      </c>
      <c r="C9" s="4" t="inlineStr">
        <is>
          <t xml:space="preserve"> </t>
        </is>
      </c>
      <c r="D9" s="4" t="inlineStr">
        <is>
          <t xml:space="preserve"> </t>
        </is>
      </c>
    </row>
    <row r="10">
      <c r="A10" s="4" t="inlineStr">
        <is>
          <t>Entity Registrant Name</t>
        </is>
      </c>
      <c r="B10" s="4" t="inlineStr">
        <is>
          <t>RUSH STREET INTERACTIV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626708</t>
        </is>
      </c>
      <c r="C12" s="4" t="inlineStr">
        <is>
          <t xml:space="preserve"> </t>
        </is>
      </c>
      <c r="D12" s="4" t="inlineStr">
        <is>
          <t xml:space="preserve"> </t>
        </is>
      </c>
    </row>
    <row r="13">
      <c r="A13" s="4" t="inlineStr">
        <is>
          <t>Entity Address, Address Line One</t>
        </is>
      </c>
      <c r="B13" s="4" t="inlineStr">
        <is>
          <t>900 N. Michigan Avenue</t>
        </is>
      </c>
      <c r="C13" s="4" t="inlineStr">
        <is>
          <t xml:space="preserve"> </t>
        </is>
      </c>
      <c r="D13" s="4" t="inlineStr">
        <is>
          <t xml:space="preserve"> </t>
        </is>
      </c>
    </row>
    <row r="14">
      <c r="A14" s="4" t="inlineStr">
        <is>
          <t>Entity Address, Address Line Two</t>
        </is>
      </c>
      <c r="B14" s="4" t="inlineStr">
        <is>
          <t>Suite 95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11</t>
        </is>
      </c>
      <c r="C17" s="4" t="inlineStr">
        <is>
          <t xml:space="preserve"> </t>
        </is>
      </c>
      <c r="D17" s="4" t="inlineStr">
        <is>
          <t xml:space="preserve"> </t>
        </is>
      </c>
    </row>
    <row r="18">
      <c r="A18" s="4" t="inlineStr">
        <is>
          <t>City Area Code</t>
        </is>
      </c>
      <c r="B18" s="4" t="inlineStr">
        <is>
          <t>773</t>
        </is>
      </c>
      <c r="C18" s="4" t="inlineStr">
        <is>
          <t xml:space="preserve"> </t>
        </is>
      </c>
      <c r="D18" s="4" t="inlineStr">
        <is>
          <t xml:space="preserve"> </t>
        </is>
      </c>
    </row>
    <row r="19">
      <c r="A19" s="4" t="inlineStr">
        <is>
          <t>Local Phone Number</t>
        </is>
      </c>
      <c r="B19" s="4" t="inlineStr">
        <is>
          <t>893-5855</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RS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8091003</v>
      </c>
    </row>
    <row r="34">
      <c r="A34" s="4" t="inlineStr">
        <is>
          <t>Documents Incorporated by Reference</t>
        </is>
      </c>
      <c r="B34" s="4" t="inlineStr">
        <is>
          <t>Portions of our Definitive Proxy Statement for our 2025 Annual Meeting of Stockholders, to be filed within 120 days after the end of the fiscal year covered by this Annual Report on Form 10-K, are incorporated by reference into Part III of this Form 10-K.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Entity Central Index Key</t>
        </is>
      </c>
      <c r="B35" s="4" t="inlineStr">
        <is>
          <t>0001793659</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94555182</v>
      </c>
      <c r="D41" s="4" t="inlineStr">
        <is>
          <t xml:space="preserve"> </t>
        </is>
      </c>
    </row>
    <row r="42">
      <c r="A42" s="4" t="inlineStr">
        <is>
          <t>Class V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13350473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are presented in accordance with accounting principles generally accepted in the United States of America (“U.S. GAAP”) and the applicable rules and regulations of the U.S. Securities and Exchange Commission (“SEC”). The consolidated financial statements include the accounts of the Company, its direct and indirect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solidated balance sheets and consolidated statements of changes in stockholders’ equity. The portion of net income (loss) attributable to the non-controlling interests is presented as net income (loss) attributable to non-controlling interests in the Company’s consolidated statements of operations, while the portion of comprehensive income (loss) attributable to the non-controlling interests is reported as comprehensive income (loss) attributable to non-controlling interests in the Company’s consolidated statements of comprehensive income (loss). All intercompany accounts and transactions have been eliminated upon consolidation. The Company is organized as an umbrella partnership-C corporation (“Up-C”), resulting from the transactions contemplated in the Business Combination Agreement, dated as of July 27, 2020 (as amended and/or restated from time to time, the “Business Combination Agreement” and the transactions contemplated thereby, the “Business Combination”). The Business Combination Agreement was entered among RSILP, the sellers set forth on the signature pages thereto (collectively, the “Sellers” and each, a “Seller”), dMY Sponsor, LLC (the “Sponsor”) and Rush Street Interactive GP, LLC, resulting in dMY Technology Group, Inc. (“dMY”) acquiring certain Class A Units of RSILP (the “RSILP Units”). As an Up-C, substantially all of the assets of the combined company are held by RSILP and the Company’s primary assets are its equity interests in RSILP (which are held indirectly through wholly owned subsidiaries of the Company – RSI ASLP, Inc. (the “Special Limited Partner”) and RSI GP). The Company controls RSILP through RSI GP. As of December 31, 2024, the Company owned 40.00% of the RSILP Units and the holders of the non-controlling interest 60.00% of the RSILP Units. Neil G. Bluhm and Richard Schwartz and their respective trusts and entities controlled or beneficially owned by them (collectively, the “Controlling Holders”) together as a group control a majority of the voting power of the Company’s outstanding common stock. As a result, RSI is a “controlled company” under the New York Stock Exchange’s corporate governance standards. Emerging Growth Company Status Historically, the Company qualified as an “emerging growth company” (“EGC”) as defined in Section 2(a) of the Securities Act of 1933, as amended (the “Securities Act”), as modified by the Jumpstart Our Business Startups Act of 2012 (the “JOBS Act”). However, based on the market value of the Company’s Class A Common Stock held by non-affiliates as of June 28, 2024 (the last business day of the most recently completed second fiscal quarter), the Company became a large-accelerated filer and thus ceased to qualify as an EGC as of December 31, 2024. As a result, the Company is now required to adopt new or revised accounting standards as required for public companies, including those standards which the Company had previously deferred pursuant to the JOBS Act. Additionally, the Company is no longer able to take advantage of the reduced regulatory and reporting requirements of EGCs.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consolidated financial statements. Liquidity and Capital Resources The Company currently expects that its cash and positive operating cash flows will be sufficient to fund its operating expenses and capital expenditure requirements for at least 12 months from the date of issuance of this report based on future spend assumptions. The Company generated cash inflows from operations of $106.4 million for the year ended December 31, 2024, and experienced cash outflows from operations of $5.9 million and $60.3 million for the years ended December 31, 2023 and 2022, respectively. The Company had working capital totaling $121.9 million as of December 31, 2024.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and acquired intangibles; internally developed software; long-lived assets and investments in equity; the estimated useful lives of property and equipment and intangible assets; redemption rate assumptions associated with the loyalty program and other discretionary player bonuses; accrued expenses; determination of the incremental borrowing rate to calculate certain operating lease liabilities and finance lease liabilities; and deferred taxes and amounts associated with the tax receivable agreement (the “Tax Receivable Agreement” or “TRA”) entered into in connection with the closing on December 29, 2020 of the Business Combination (the “Closing”). 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mpany views its operations and manages its business in one operating segment. Cash and Cash Equivalents and Restricted Cash Cash and cash equivalents consist of highly liquid, unrestricted savings, checking, instant access internet banking accounts, money market funds and certificates of deposits with original maturities of 90 days or less at acquisition. Restricted cash includes any cash and cash equivalents held by the Company that are legally restricted as to withdrawals or usage. This consists of certain deposits that are restricted under regulatory requirements. Regardless of whether customer deposits are legally restricted, the Company maintains separate bank accounts to segregate cash that resides in customers’ accounts from operational funds. The following table reconciles cash and cash equivalents and restricted cash in the consolidated balance sheets to the totals shown on the consolidated statements of cash flows: December 31, ($ in thousands) 2024 2023 Cash and cash equivalents (1) $ 229,171 $ 168,330 Restricted cash 3,585 2,647 Total cash, cash equivalents and restricted cash $ 232,756 $ 170,977 (1) The Company had cash equivalents of $117.7 million and $78.4 million as of December 31, 2024 and 2023, respectively. Cash equivalents are composed of money market funds and certificates of deposits with original maturities of 90 days or less. Money market funds of $107.5 million and $68.7 million as of December 31, 2024 and 2023, respectively, are valued using quoted market prices at period-end. Players Receivables Players receivables consist of cash deposits from customers that the Company has not yet received. Players receivables are reported at the amount that the Company expects to collect from customers, generally via third-party payment processors. These receivables arise due to the timing difference between a customer’s deposit and the Company’s receipt of that deposit from the payment processor. The amounts are generally outstanding for a short period of time. On a periodic basis, the Company evaluates its players receivables and establishes an allowance for credit losses based on a specific review of the accounts as well as historical collection experience and current economic conditions. No allowance for credit losses was recorded for the periods presented in these consolidated financial statements. Due from Affiliates Due from affiliates consists of amounts that are expected to be collected from certain affiliated land-based casino partners. In certain cases, the affiliate casino maintains the bank account that processes cash deposits and withdrawals for RSI customers. Accordingly, at any point in time, the Company will record a receivable from the affiliate, representing the Company’s total revenue (with RSI customers) that was collected by the affiliate, less consideration payable to the affiliate for use of its license, which is offset by any consideration received from the affiliate based on the terms of the applicable agreement. On a periodic basis, the Company evaluates the collectability of amounts due from affiliates and establishes an allowance for amounts not expected to be collected. No allowance was recorded for the periods presented in these consolidated financial statements. See Note 12 for disclosure on related parties. Prepaid Expenses and Other Current Assets Prepaid expenses and other current assets consist primarily of prepaid expenses and short-term investments. Prepaid expenses consist of various advance payments for goods or services to be received in the future. These costs include insurance, subscriptions, marketing, other contracted services and deposits paid in advance. Prepaid expenses totaled $5.5 million and $7.5 million as of December 31, 2024 and 2023, respectively. Short-term investments consist of certificates of deposits with original maturities greater than three months but not greater than one year. As of December 31, 2024 and 2023, the Company had short-term investments of $4.3 million and $3.1 million, respectively. Property and Equipment, net Property and equipment are carried at cost, net of accumulated depreciation. Depreciation is computed using the straight-line method over the estimated useful life of the asset. Leasehold improvements depreciation is computed over the shorter of the remaining lease term or estimated useful life of the asset. Additions and improvements are capitalized, while repairs and maintenance are expensed as incurred. Useful lives of each asset class are as follows: Asset Useful Life Computers, software and related equipment 3 years Furniture and fixtures 4 years Operating equipment and servers 5 years Leasehold improvements Lesser of the lease terms or the estimated useful lives of the improvements, generally 1–10 years Intangible Assets, Net License Fees, Net The Company incurs costs in connection with operating in certain jurisdictions, including license applications fees, upfront or fixed market access payments to strategic partners and related renewals or extensions. These costs are capitalized as an intangible asset and amortized over the estimated useful life of the asset using the straight-line method. In certain markets, the Company agrees to pay minimum market access royalties to its partner, which is considered an integral cost in connection with operating in certain jurisdictions. The Company records fixed minimum royalty payments as intangible assets with an offset to deferred royalty liabilities, both of which are included on the consolidated balance sheets. The Company’s access to operate in a particular market is often dependent upon the continued viability of its strategic partner in that market. The useful life is the period over which the asset is expected to contribute directly or indirectly to the Company’s cash flows. The remaining useful life of license fee intangible assets is evaluated at least annually. Internally Developed Software Software that is developed for internal use is accounted for pursuant to Accounting Standards Codification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and implementation of internal-use software. Capitalization of these costs ceases once the project is substantially complete and the software is ready for its intended purpose. Internally developed software is amortized using the straight-line method over an estimated useful life of three years. All other expenditures, including those incurred to maintain an intangible asset’s current level of performance, are expensed as incurred. Trademark Asset On June 10, 2022, the Company purchased all of the equity interests of Rush Street Productions, LLC, a Delaware limited liability company (“RSP”), in exchange for $1.5 million cash (net of $0.7 million cash acquired), 480,000 RSILP Units and the same number of newly issued shares of Class V Common Stock, par value $0.0001 per share of the Company (the “Class V Common Stock”), valued at $2.4 million, and 60,000 shares of Class A Common Stock of the Company, par value $0.0001 per share of the Company (the “Class A Common Stock”), valued at $0.3 million. The Company also assumed $0.5 million of outstanding liabilities and incurred $0.4 million of transaction costs directly attributable to the acquisition. To account for the transaction, the Company applied the definition of a business in ASC 805-10, Business Combinations – Overall, and concluded that the asset set acquired does not constitute a business as substantially all of the fair value of the acquired assets was concentrated in a single asset. Therefore, the transaction has been accounted for as an asset acquisition in accordance with ASC 805-50, Business Combinations — Related Issues . The acquired trademark asset represents an intangible asset that is recognized at its relative fair value in accordance with ASC 350-30, General Intangibles Other Than Goodwill . Goodwill is not recognized in an asset acquisition, and as such, any consideration that exceeds the fair value of the net assets acquired is allocated to the identifiable assets based on relative fair values. The Company capitalized a $5.1 million trademark intangible asset representing the total consideration paid of $4.2 million, assumed liabilities of $0.5 million, and legal and consulting fees incurred that were directly attributable to the asset acquisition of $0.4 million. The asset is included in Intangible Assets, Net, on the Company’s consolidated balance sheets as of December 31, 2024 and 2023 and is amortized over the estimated useful life of five years using the straight-line method. The asset acquisition is presented on the consolidated statement of cash flows as net cash used in investing activities. Developed Technology The Company capitalizes acquired intellectual property as developed technology intangible assets in accordance with ASC 350-30, General Intangibles Other Than Goodwill . The assets are recognized in Intangible Assets, Net, on the Company’s consolidated balance sheets and are amortized over the estimated useful life of four Other Intangibles The Company capitalizes costs associated with the purchases of software licenses and customer lists, and the development and production of media content in accordance with ASC 350, Intangibles - Goodwill and Other . The assets are included in Intangible Assets, Net, on the Company’s consolidated balance sheets as of December 31, 2024 and 2023 and are amortized over the estimated useful life of one Investments in Equi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 As of December 31, 2024 and 2023, the Company had investments in equity of $2.0 million. The equity investments are accounted for in accordance with ASC 321-10, and the Company accounts for the equity investments at cost less impairment because there are no readily determinable fair values for these investments as of December 31, 2024 and 2023. No impairment was recorded during the years ended December 31, 2024 and 2023. The investments are recognized in other assets on the Company’s consolidated balance sheets. Impairment of Long-Lived Assets The Company’s long-lived assets primarily consist of property and equipment, operating lease right-of-use assets, finance lease right-of-use assets and finite-lived intangible assets (i.e., license fees, internally developed software, developed technology and other intangibles). The Company evaluates long-lived assets for indicators of impairment quarterly or when events or changes in circumstances indicate that their carrying amounts may not be recoverable. The factors that would be considered by management in performing this assessment include current operating results, trends and prospects, the manner in which the long-lived asset is used and the effects of obsolescence, demand, competition and other economic factors. If indicators of impairment are identified, the Company performs an undiscounted cash flow analysis of the long-lived assets. Asset groups are written down only to the extent that their carrying value is lower than their respective fair value. Fair values of the asset group are determined by discounting the cash flows at a rate that approximates the cost of capital of a market participant. Players’ Liabilities The Company’s players’ liabilities include liabilities for customer account balances, the incremental progressive jackpot reserve, and the expected future payout relating to customers’ unredeemed bonus store points and unused discretionary bonus incentives. Customer cash account balances consist of customer deposits, cash winnings and pending cash wagers, less customer cash losses, withdrawals and tax withholdings. The Company’s restricted cash balance, players receivables balance and the value of surety bonds held for the benefit of customers will equal or exceed the customer cash account balances. Deferred Royalty The Company records liabilities for minimum royalty payments related to licensing and market access agreements. These liabilities are recorded on the consolidated balance sheets at the present value of future payments discounted using a rate that reflects the duration of the agreement. The deferred royalty liability is accreted through interest expense in the Company’s consolidated statements of operations. The Company classifies deferred royalty liabilities as either current or non-current liabilities based on the timing of future payments, and amounts are included in the Company’s consolidated balance sheets under Other current liabilities or Non-current liabilities, depending on their classification. Surety Bonds The Company had been issued $31.1 million and $28.0 million in surety bonds as of December 31, 2024 and 2023, respectively, that are used to satisfy regulatory requirements related to securing cash held for the benefit of customers. The Company had been issued $6.1 million and $4.6 million in surety bonds as of December 31, 2024 and 2023, respectively, to satisfy regulatory requirements necessary to operate in certain jurisdictions. There have been no claims against any of the Company’s surety bonds and the likelihood of future claims is remote. Concentrations of Credit Risk Financial instruments that potentially subject the Company to concentrations of credit risk consist primarily of operating cash, restricted cash, cash equivalents, and short term investments. The Company maintains cash, restricted cash, cash equivalents, and short term investments within separate bank accounts across multiple financial institutions. Any loss incurred, or a lack of access, to such funds could have a significant adverse impact on the Company’s financial condition, results of operations and cash flows. Although the Company maintains balances with certain institutions in excess of the federally insured limits, the Company is not subject to unusual credit risk beyond the normal credit risk associated with commercial banking relationships. As of December 31, 2024 and 2023, the Company has not experienced losses on these accounts. Leases The Company determines whether an arrangement is or contains a lease at contract inception. The Company accounts for leases in accordance with ASC 842, Leases , under which arrangements meeting the definition of a lease are classified as operating or finance leases and are recorded on the consolidated balance sheets as both a right-of-use asset and a lease liability. The Company elects to apply the practical expedient that allows for the combination of lease and non-lease components for all asset classes.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consolidated balance sheets at the present value of future payments discounted using the interest rate implicit in the lease and if not determinable,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lease expense over the lease term. The difference between the minimum rents paid and the straight-line rent is reflected within the associated right-of-use asset. Certain leases contain provisions that require variable payments consisting of common area maintenance costs (i.e., variable lease cost). Variable lease costs are expensed as incurred. The Company made an accounting policy election to exclude any short-term lease (i.e., leases with a term of twelve months or less) from the balance sheets. Short-term lease expense is recognized on a straight-line basis over the lease term. When the interest rate implicit in the lease is not readily determinable, the Company uses its incremental borrowing rate corresponding with the lease term. As the Company does not have any outstanding debt, this rate is determined based on prevailing market conditions and comparable company and credit analysis. The discount rate is reassessed upon a modification that is not accounted for as a separate contract. Revenue Recognition Revenue is recognized in accordance with ASC Topic 606, Revenue from Contracts with Customers , when control of the promised goods or services is transferred to the customer, in an amount that reflects the consideration the Company expects to be entitled to in exchange for those goods or services. The Company determines revenue recognition through the following steps: • Identify the contract with the customer • Identify the performance obligations in the contract • Determine the transaction price • Allocate the transaction price to the performance obligations in the contract • Recognize revenue when, or as, the company satisfies a performance obliga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table games (i.e., blackjack and roulette), slot machines and poker games. The Company generates revenue from these offerings (other than online poker) through hold, or gross winnings, as customers play against the house. Online casino revenue other than from online poker is generated based on total customer bets less amounts paid to customers for winning bets, less other incentives awarded to customers, plus or minus the change in the progressive jackpot liability. Online casino revenue from online poker is recognized as rake (i.e., percentage of a game’s wagers earned by the Company for satisfying the performance obligation) less any value given back to players, which could be in the form of cash, tournament tickets or other form of bonuses. Online sports betting involves a user placing a bet on the outcome of a sporting event, sports-related activity, or a series of the same, with the chance to win a pre-determined amount, often referred to as fixed odds. Online sports betting revenue is generated by setting odds such that there is a built-in theoretical margin in each bet offered to customers. Online sports betting revenue is generated based on total customer bets less amounts paid to customers for winning bets, less other incentives awarded to customers, plus or minus the change in unsettled bets. The Company provides various incentives to promote customer engagement, many of which allow customers to place bets without using their own funds. For some incentive programs, benefits are provided to customers based only on past play and represent an option that grants the customer a material right. Other benefits that are provided to customers are more discretionary in nature and may not be related to the customer’s level of play. Performance obligations related to online gaming (other than from online poker) and sports betting transactions include (1) servicing the customer’s bet, which is fulfilled when the outcome of the bet is known and (2) transferring additional goods or services to a player for which the Company has received consideration, such as bonus store points or other discretionary bonus incentives. The Company’s performance obligations related to online poker include operating games and tournaments in compliance with established rules, calculating results, and distributing payouts based on those results. Bonus store points as well as discretionary bonus incentives, such as bonus money and bonus bets (collectively referred to herein as “customer bonuses”) are recognized as a reduction to revenue upon issuance of the incentive and as revenue upon redemption by the customer. Reductions to revenue include estimates for the stand-alone selling price of customer bonuses and the percentage of customer bonuses that are expected to be redeemed. The expected redemption percentage is based on historical redemption patterns and considers current information or trends. The estimated redemption rate is evaluated each reporting period. The Company does not believe that there is a reasonable likelihood that there will be a material change in the future estimates or assumptions used to calculate the estimated redemption rate. Adjustments to earnings resulting from revisions to management’s estimates of the redemption rates have not been material during the years ended December 31, 2024 and 2023. Progressive jackpots related to online casino jackpot games are accrued and charged to revenue at the time the obligation to pay the jackpot is established. The progressive jackpot liability is recorded in Players’ liabilities on the consolidated balance sheets. Retail sports betting The Company provides retail sports services to land-based partners in exchange for a monthly commission based on that partner’s retail sportsbook revenue. Services generally include ongoing management and oversight of the retail sportsbook, technical support for the partner’s customers, risk management, advertising and promotion, and support for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In this scenario, revenue is generated based on total customer bets less amounts paid to customers for winning bets, less other incentives awarded to customers, plus or minus the change in unsettled retail sports bets and unclaimed retail tickets for settled retail bet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Certain costs to obtain or fulfill contracts Pursuant to the accounting guidance,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one year. As such, the Company applied the practical expedient and contract acquisition costs are expensed immediately. Customer contract costs that do not qualify for capitalization as contract fulfillment costs are expensed as incurred. Contract balances Contract assets and liabilities represent the differences in timing between the fulfillment of the Company's performance obligations and the receipt of cash from the Company’s customers. The Company does not have material contract assets. The Company’s contract liabilities consist of deferred revenue. Deferred revenue represents wagered amounts that relate to unsettled or pending outcomes, such as a future sports bet. The Company recognizes revenue once the outcome of the bet is settled and fixed. Deferred revenue also includes contract liabilities for the Company’s obligation to transfer additional goods or services to a customer for which the Company has received consideration, such as bonus store points. The Company recognizes breakage on these liabilities proportionately as redemption occurs. Revenue recognized relating to breakage during the years ended December 31, 2024 and 2023 was not material to the consolidated financial statements. Deferred revenue relating to unsettled customer bets and unredeemed customer incentives is recorded in Players’ liabilities on the consolidated balance sheets. Deferred revenue relating to the Company’s social gaming services includes virtual credits purchased by users but not yet redeemed and is recorded in Other Current Liabilities on the consolidated balance 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for the years ended December 31, 2024, 2023 and 2022 is as follows: Years Ended ($ in thousands) 2024 2023 2022 Online casino and online sports betting $ 917,108 $ 674,059 $ 576,573 Retail sports betting 2,384 12,848 11,713 Social gaming 4,591 4,254 3,926 Total revenue $ 924,083 $ 691,161 $ 592,212 The following table presents the Company’s revenue by geographic region for the years ended December 31, 2024, 2023 and 2022: Years Ended ($ in thousands) 2024 2023 2022 United States and Canada $ 785,285 $ 611,868 $ 539,887 Latin America, including Mexico 138,798 79,293 52,325 Total revenue $ 924,083 $ 691,161 $ 592,212 Deferred revenue associated with online casino and online sports betting revenue and retail sports betting revenue includes unsettled customer bets and unredeemed customer incentives and is included within Player’s liabilities in the consolidated balance sheets. The deferred revenue activity for the years ended December 31, 2024, 2023 and 2022 was as follows: Years Ended ($ in thousands) 2024 2023 2022 Deferred revenue, beginning of period $ 7,013 $ 7,840 $ 4,637 Deferred revenue, end of period 10,814 7,013 7,840 Revenue recognized in the year from amounts included in deferred revenue at the beginning of the year 7,013 7,840 4,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Intangible Assets, Net As set forth in the table below, intangible assets, net as of December 31, 2024 and 2023 are $77.3 million and $74.9 million, respectively. The Company has the following intangible assets, net as of December 31, 2024 and 2023, respectively: ($ in thousands) Weighted Average Gross Accumulated Net License Fees December 31, 2024 6.85 $ 52,933 $ (22,491) $ 30,442 December 31, 2023 7.75 $ 61,015 $ (25,946) $ 35,069 Internally Developed Software December 31, 2024 2.19 $ 68,291 $ (29,346) $ 38,945 December 31, 2023 2.37 $ 43,868 $ (12,601) $ 31,267 Developed Technology December 31, 2024 4.89 $ 6,381 $ (2,224) $ 4,157 December 31, 2023 6.00 $ 5,931 $ (1,483) $ 4,448 Other Intangible Assets (1) December 31, 2024 2.08 $ 7,373 $ (3,570) $ 3,803 December 31, 2023 3.15 $ 5,873 $ (1,783) $ 4,090 _____________________________ (1) Other intangible assets include trademark, media content, customer lists and software licenses. The Company recorded amortization expense on intangible assets of $28.3 million, $24.7 million and $11.6 million for the years ended December 31, 2024, 2023 and 2022, respectively. At December 31, 2024, estimated future amortization of intangible assets is as follows: ($ in thousands) Year ending December 31, 2025 $ 28,105 Year ending December 31, 2026 20,378 Year ending December 31, 2027 11,374 Year ending December 31, 2028 5,005 Year ending December 31, 2029 4,574 Thereafter 7,911 Total $ 77,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As set forth in the table below, property and equipment, net as of December 31, 2024 and 2023 are $7.2 million and $8.6 million, respectively. The balances as of December 31, 2024 and 2023 also include finance lease right-of-use assets, net. The balances consist of the following: December 31, ($ in thousands) 2024 2023 Computers, software and related equipment $ 4,427 $ 4,259 Operating equipment and servers 3,231 4,779 Furniture 1,143 782 Leasehold improvements 1,797 1,805 Property and equipment not yet placed into service 199 610 Total property and equipment 10,797 12,235 Less: accumulated depreciation (7,732) (7,641) 3,065 4,594 Finance lease right-of-use assets 7,041 5,519 Less: accumulated amortization (2,867) (1,502) 4,174 4,017 Property and equipment, net $ 7,239 $ 8,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s set forth in the table below, accrued expenses as of December 31, 2024 and 2023 are $72.7 million and $51.1 million, respectively. The following table provides a summary of the accrued expenses at December 31, 2024 and 2023: December 31, ($ in thousands) 2024 2023 Accrued compensation and related expenses $ 17,218 $ 13,781 Accrued operating expenses 32,427 21,748 Accrued marketing expenses 17,959 10,119 Accrued administrative expenses 4,319 4,706 Accrued other expenses 779 777 Total accrued expenses $ 72,702 $ 51,131 The Company has the following other current and non-current liabilities as of December 31, 2024 and 2023: Current Non-Current ($ in thousands) December 31, December 31, December 31, December 31, Deferred royalty liabilities $ 1,814 $ 1,712 $ 10,581 $ 12,395 Operating lease liabilities 673 621 1,370 673 Finance lease liabilities 1,296 729 1,297 1,489 Income tax payable 15,009 8,051 — — Other 2,135 967 4,772 201 Total other current and non-current liabilities $ 20,927 $ 12,080 $ 18,020 $ 14,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uthorized Capital Stock The total amount of the Company’s authorized capital stock consists of 951,000,000 shares, consisting of (i) 1,000,000 shares of preferred stock, par value $0.0001 per share (“Preferred Stock”), (ii) 750,000,000 shares of Class A Common Stock, and (iii) 200,000,000 shares of Class V Common Stock (together with the Class A Common Stock, the “Common Stock”). Preferred Stock The Board of Directors of the Company (the “Board”) has the authority to issue shares of preferred stock at any time and from time to time, to provide, out of the unissued shares of Preferred Stock, for one or more series of Preferred Stock and, with respect to each such series, to fix the number of shares constituting such series and the designation of such series, the voting powers (if any) of the shares of such series, and the powers, preferences and relative, participating, optional or other special rights, if any, and any qualifications, limitations or restrictions thereof, of the shares of such series and to cause to be filed with the Secretary of State of the State of Delaware a certificate of designations with respect thereto. The powers, preferences and relative, participating, optional and other special rights of each series of Preferred Stock, and the qualifications, limitations or restrictions thereof, if any, may differ from those of any and all other series at any time outstanding. As of December 31, 2024 and 2023, there were no shares of preferred stock outstanding. Common Stock As of December 31, 2024, there were 90,511,441 shares of Class A Common Stock outstanding and 135,748,023 shares of Class V Common Stock outstanding. As of December 31, 2023, there were 72,387,409 shares of Class A Common Stock outstanding and 150,434,310 shares of Class V Common Stock outstanding. Voting Rights Each holder of record of Common Stock shall be entitled to one vote for each share of Common Stock held of record by such holder on all matters on which stockholders generally are entitled to vote or holders of Common Stock as a separate class are entitled to vote, including the election or removal of directors (whether voting separately as a class or together with one or more classes of the Company’s capital stock); provided, however, that to the fullest extent permitted by law, holders of Common Stock shall have no voting power with respect to, and shall not be entitled to vote on, any amendment to the Company’s Second A&amp;R Certificate of Incorporation (including any certificate of designations relating to any series of Preferred Stock) that relates solely to the terms of one or more outstanding series of Preferred Stock if the holders of such affected series are entitled, either separately or together with the holders of one or more other such series, to vote thereon pursuant to the Company’s Second A&amp;R Certificate of Incorporation (including any certificate of designations relating to any series of Preferred Stock) or pursuant to the Delaware General Corporation Law. The holders of Class A Common Stock and Class V Common Stock having the right to vote in respect of such Common Stock shall vote together as a single class (or if the holders of one or more series of Preferred Stock are entitled to vote together with the holders of Common Stock having the right to vote in respect of such Common Stock, as a single class with the holders of such other series of Preferred Stock) on all matters submitted to a vote of the stockholders having voting rights generally. Dividend Rights Subject to applicable law and the rights, if any, of the holders of any outstanding series of Preferred Stock or any class or series of stock having a preference over or the right to participate with the Class A Common Stock with respect to the payment of dividends and other distributions in cash, stock of any corporation or property of the Company, the holders of Class A Common Stock shall be entitled to receive ratably such dividends and other distributions as may from time to time be declared by the Board in its discretion out of the assets of the Company that are by law available therefor at such times and in such amounts as the Board in its discretion shall determine. Dividends and other distributions shall not be declared or paid on the Class V Common Stock. Rights Upon Liquidation In the event of any voluntary or involuntary liquidation, dissolution or winding up of the affairs of the Company, after payment or provision for payment of the debts and other liabilities of the Company and of the preferential and other amounts, if any, to which the holders of Preferred Stock or any class or series of stock having a preference over the Class A Common Stock as to distributions upon dissolution or liquidation or winding up shall be entitled, the holders of all outstanding shares of Class A Common Stock shall be entitled to receive the remaining assets of the Company available for distribution ratably in proportion to the number of shares held by each such stockholder. The holders of shares of Class V Common Stock shall not be entitled to receive any assets of the Company in the event of any voluntary or involuntary liquidation, dissolution or winding up of the affairs of the Company. Cancellation of Class V Common Stock In the event that any outstanding share of Class V Common Stock shall cease to be held directly or indirectly by the holder of the corresponding RSILP Unit (as defined in the RSILP A&amp;R LPA), as set forth in the books and records of RSILP, including by virtue of any divestiture by such holder of such corresponding RSILP Unit, such share of Class V Common Stock shall automatically and without further action on the part of the Company or any holder of Class V Common Stock be transferred to the Company and cancelled for no consideration. The Company shall not issue additional shares of Class V Common Stock after the Closing of the transactions contemplated by the Business Combination, other than in connection with the valid issuance of RSILP Units in accordance with the RSILP A&amp;R LPA. Other Rights If the Company at any time combines or subdivides (by any stock split, stock dividend, recapitalization, reorganization, merger, amendment of the Company’s Second A&amp;R Certificate of Incorporation, scheme, arrangement or otherwise) the number of shares of Class A Common Stock into a greater or lesser number of shares, the shares of Class V Common Stock outstanding immediately prior to such subdivision shall be proportionately similarly combined or subdivided such that the ratio of shares of outstanding Class V Common Stock to shares of outstanding Class A Common Stock immediately prior to such subdivision shall be maintained immediately after such combination or subdivision. Any such adjustment shall become effective at the close of business on the date the combination or subdivision becomes effective. Non-Controlling Interest The non-controlling interest represents the RSILP Units held by holders other than the Company. The non-controlling interests’ ownership percentage can fluctuate over time as the holders of the RSILP Units elect to exchange for Class A Common Stock. The Company consolidates the financial position and results of operations of RSILP and reflects the proportionate interest held by the holders of RSILP Units other than the Company as non-controlling interest. The non-controlling interests owned 60.00% and 67.51% of the RSILP Units outstanding as of December 31, 2024 and 2023, respectively. The following table summarizes the changes in non-controlling interests owned: Non-Controlling Interest % Non-controlling interest % as of December 31, 2023 67.51 % Issuance of Class A Common Stock upon RSILP Unit Exchanges (6.53) % Issuance of Class A Common Stock in connection with the vesting of restricted stock units (0.97) % Issuance of Class A Common Stock in connection with the exercise of stock options (0.01) % Non-controlling interest % as of December 31, 2024 60.00 % The non-controlling interests owned 67.51% and 70.55% of the RSILP Units outstanding as of December 31, 2023 and 2022, respectively. The following table summarizes the changes in non-controlling interests owned: Non-Controlling Interest % Non-controlling interest % as of December 31, 2022 70.55 % Issuance of Class A Common Stock upon RSILP Unit Exchanges (2.49) % Issuance of Class A Common Stock in connection with the vesting of restricted stock units (0.55) % Non-controlling interest % as of December 31, 2023 67.51 % Treasury Stock On October 24, 2024, the Board authorized the repurchase of an aggregate of up to $50 million of Class A Common Stock (the “Stock Repurchase Program”). Pursuant to the Stock Repurchase Program, the Company is authorized to repurchase shares of Class A Common Stock from time to time through open market purchases, privately negotiated transactions or other transactions in accordance with applicable securities laws. The timing and amount of repurchases depends on several factors, including market and business conditions, the trading price of the Class A Common Stock and the nature of other investment opportunities. The Stock Repurchase Program does not require the Company to acquire any specific number or amount of Class A Common Stock and may be limited, amended or terminated at any time. The Company may enter into Rule 10b5-1 plans from time to time to facilitate repurchases of Class A Common Stock in connection with its Stock Repurchase Program. During the year ended December 31, 2024, no Class A Common Stock was repurch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centive Plan The Company adopted the Rush Street Interactive, Inc. 2020 Omnibus Equity Incentive Plan, as amended from time to time (the “2020 Plan”), to attract, retain and incentivize employees, certain consultants and directors who will contribute to the success of the Company. Awards that may be granted under the 2020 Plan include incentive stock options, non-qualified stock options, stock appreciation rights, restricted awards, performance share awards, cash awards and other equity-based awards. There is an aggregate of approximately 35.8 million shares of Class A Common Stock reserved under the 2020 Plan. The 2020 Plan will terminate on December 29, 2030. Restricted Stock Units (“RSUs”) The Company granted 2.8 million, 2.5 million and 3.9 million RSUs with service conditions, during the years ended December 31, 2024, 2023 and 2022, respectively. RSUs with service conditions generally vest over a three The Company granted 1.2 million, 1.5 million and 1.6 million RSUs with market-based conditions (e.g., total shareholder return) during the years ended December 31, 2024, 2023 and 2022, respectively. RSUs with market-based conditions generally vest over a three year period and the fair value was determined using a Monte Carlo simulation using the following assumptions during the years ended December 31: 2024 2023 2022 Volatility rate 68.48 % 69.78% 70.93% to 71.00% Risk-free interest rate 4.55 % 3.85% 4.32% to 4.39% Average expected life (in years) 2.8 2.8 2.3 to 3.0 Dividend yield None None None Stock price at grant date $ 5.79 $ 3.28 $ 3.95 RSU activity for the years ended December 31, 2024 and 2023 was as follows: Number of Weighted average grant price Unvested balance at December 31, 2022 7,492,613 $ 7.48 Granted 4,030,535 4.12 Vested (1) (2,221,870) 8.71 Forfeited (83,136) 9.52 Unvested balance at December 31, 2023 9,218,142 $ 5.70 Granted 3,973,471 8.32 Vested (1) (3,084,207) 7.83 Forfeited (141,974) 7.52 Unvested balance at December 31, 2024 9,965,432 $ 6.06 _____________________________ (1) Include 561,774 and 467,712 of RSUs that vested during the years ended December 31, 2024 and 2023, respectively, for which the resulting shares of Class A Common Stock have not yet been issued. There were 532,010 and 1,104,629 RSUs that vested for which the resulting shares of Class A Common Stock were not issued as of December 31, 2024 and 2023, respectively. The weighted-average grant-date fair values of RSUs granted during the years ended December 31, 2024, 2023 and 2022 were $8.32, $4.12 and $4.17 per share, respectively. The aggregate fair value of the RSUs granted during the years ended December 31, 2024, 2023 and 2022, was approximately $33.0 million, $16.6 million and $23.1 million, respectively. The aggregate grant date fair value of the RSUs vested during the years ended December 31, 2024, 2023 and 2022, was approximately $24.1 million $19.3 million and $15.0 million, respectively. As of December 31, 2024, the Company had unrecognized stock-based compensation expense related to RSUs of $36.7 million, which is expected to be recognized over the remaining weighted-average vesting period of 1.1 years. The Company withheld 239,518 shares of its Class A Common Stock associated with the tax withholding obligations due from employees upon the vesting of equity-based awards at an average price of $12.47 and a total cost of $3.0 million during the year ended December 31, 2024, compared to nil shares for the same period in 2023. Stock Options The Company granted 0.6 million, 1.1 million and 0.8 million stock options during the years ended December 31, 2024, 2023 and 2022, respectively. The estimated grant date fair value of stock options was determined using a Black-Scholes valuation model using the following weighted-average assumptions during the years ended December 31: 2024 2023 2022 Volatility rate 68.00 % 70.00 % 58.98 % Risk-free interest rate 4.30 % 3.80 % 3.68 % Expected term (1) (in years) 6.0 6.0 5.6 Dividend yield None None None Stock price at grant date $ 5.79 $ 3.28 $ 4.07 Exercise price $ 5.79 $ 3.28 $ 4.07 _ ____________________________ (1) Calculated using the simplified method (the midpoint between the requisite service period and the contractual term of the option) due to the Company’s insufficient historical exercise information to provide a basis for an estimate. Stock option activity for the years ended December 31, 2024 and 2023 was as follows: Number of Units Weighted average exercise price Outstanding balance at December 31, 2022 887,166 $ 5.24 Granted 1,084,445 3.28 Exercised — — Forfeited — — Outstanding balance at December 31, 2023 1,971,611 4.16 Granted 630,897 5.79 Exercised (20,437) 3.28 Forfeited — — Outstanding balance at December 31, 2024 2,582,071 $ 4.57 Exercisable balance at December 31, 2024 964,769 $ 4.88 The weighted-average grant-date fair values of options granted during the years ended December 31, 2024, 2023 and 2022 were $3.74, $2.14 and $2.26 per share, respectively. The aggregate fair value of the stock options granted during the years ended December 31, 2024, 2023 and 2022, was $2.4 million, $2.3 million and $1.8 million, respectively. The outstanding stock options and exercisable stock options as of December 31, 2024 had an intrinsic value of $23.8 million and $8.7 million, respectively. As of December 31, 2024, the Company had unrecognized stock-based compensation expense related to stock options of $3.0 million, which is expected to be recognized over the remaining weighted-average vesting period of 0.9 year. Recognition of Compensation Costs Share-based compensation expense for the years ended December 31, 2024, 2023 and 2022 was as follows: Years Ended ($ in thousands) 2024 2023 2022 Costs of revenue $ 1,116 $ 1,064 $ 987 Advertising and promotions 2,748 2,225 2,048 General and administrative 31,424 26,731 15,656 Total share-based compensation expense $ 35,288 $ 30,020 $ 18,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RSILP is treated as a partnership for U.S. federal and most applicable state and local income tax purposes. As a partnership, RSILP is not subject to U.S. federal and certain state and local income taxes. Any taxable income or loss generated by RSILP is passed through to and included in the taxable income or loss of its partners, including the Company (through its ownership of the Special Limited Partner), on a pro rata basis. The Company is subject to U.S. federal income taxes and state and local income taxes with respect to its allocable share of any taxable income or loss of RSILP, as well as any stand-alone income or loss generated by the Company. Income Tax Expense The components of the income tax expense are: Years Ended ($ in thousands) 2024 2023 2022 Current income taxes: Federal $ 97 $ (188) $ (118) State and local 46 9 (34) Foreign 24,243 11,602 9,137 24,386 11,423 8,985 Deferred income taxes: Federal — — — State and local — — — Foreign 180 (214) (24) 180 (214) (24) Income tax expense $ 24,566 $ 11,209 $ 8,961 Reconciliations of income tax expense computed at the U.S. federal statutory income tax rate to the recognized income tax expense and the U.S. statutory income tax rate to our effective tax rates are as follows: Years Ended ($ in thousands) 2024 2023 2022 Net income (loss) before income taxes $ 31,802 $ (48,846) $ (125,371) Less: net income (loss) before income taxes attributable to non-controlling interest 19,621 (33,820) (89,224) Net income (loss) attributable to Rush Street Interactive, Inc. before income taxes 12,181 (15,026) (36,147) Income tax expense (benefit) at the federal statutory rate 2,558 (3,155) (7,591) State income taxes, net of federal benefit 349 (46) (34) Nondeductible stock compensation 2,691 1,351 — Foreign operations 24,423 11,387 9,113 Change in valuation allowance (3,893) 2,589 8,025 Other (1,562) (917) (552) Income tax expense $ 24,566 $ 11,209 $ 8,961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 in thousands) 2024 2023 Deferred tax assets: Investment in subsidiaries $ 172,883 $ 134,283 Net operating losses 26,196 29,724 Imputed interest 5,501 2,120 Share-based compensation 1,197 1,160 Other assets 538 422 Total gross deferred tax assets 206,315 167,709 Valuation allowance (205,794) (167,305) Total deferred tax assets, net of valuation allowance 521 404 Deferred tax liabilities: Investment in subsidiaries (369) — Total gross deferred tax liabilities (369) — Net deferred tax assets $ 152 $ 404 Deferred tax assets and liabilities have been offset to the extent they relate to the same tax jurisdiction. Deferred tax assets of $0.5 million and $0.4 million as of December 31, 2024 and 2023, respectively, are included in Other Assets on the Company’s consolidated balance sheets, and deferred tax liabilities of $0.4 million and nil as of December 31, 2024 and 2023, respectively, are included in Non-current Liabilities on the Company’s consolidated balance sheets. As of December 31, 2024, the Company had approximately $92.1 million and $81.1 million of federal and state net operating loss carryovers, respectively. As of December 31, 2023, the Company had approximately $94.5 million and $83.4 million of federal and state net operating loss carryovers, respectively. If not utilized, the entire federal net operating loss carryforward can be carried forward indefinitely. State net operating loss carryovers will expire in varying amounts beginning in 2032. As of December 31, 2024 and 2023, the Company has foreign net operating losses of approximately $5.6 million and $15.2 million, respectively, the majority of which will begin to expire beginning in 2043 if not utilized. The Company regularly reviews its deferred tax assets, including net operating loss carryovers, for recoverability, and a valuation allowance is provided when it is more-likely-than-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the Company has determined it is not more-likely-than-not to realize existing deferred tax assets and thus has recorded a valuation allowance. However, given the Company’s current earnings and anticipated future earnings, the Company believes that there is a reasonable possibility that within the next 12 months, sufficient positive evidence may become available to allow the Company to reach a conclusion that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is able to actually achieve.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In 2021, the OECD established an Inclusive Framework on Base Erosion and Profit Shifting and agreed on a two-pillar solution (“Pillar Two”) to global taxation, focusing on global profit allocation and a 15% global minimum effective tax rate. On December 15, 2022, the European Union member states agreed to implement the OECD’s global minimum tax rate of 15%. The OECD issued Pillar Two model rules and continues to release guidance on these rules. The Inclusive Framework calls for tax law changes by participating countries to take effect in 2024 and 2025. Various countries have enacted or have announced plans to enact new tax laws to implement the global minimum tax. The Company considered the applicable tax law changes on Pillar Two implementation in the relevant countries, and there is no impact to our tax provision for the year ended December 31, 2024. The Company will continue to evaluate the impact of these tax law changes on future reporting periods. Uncertain Tax Positions The Company evaluates its tax positions and recognizes tax benefits that, more-likely-than-not, will be sustained upon examination based on the technical merits of the position. The Company did not have any unrecognized tax benefits as of December 31, 2024 or December 31, 2023. The Company filed an initial year federal and state tax returns for tax year 2020, which was the first tax year subject to examination by taxing authorities. Additionally, although RSILP is treated as a partnership for U.S. federal and state income taxes purposes, it is still required to file an annual U.S. Return of Partnership Income, which is subject to examination by the Internal Revenue Service. The statute of limitations has expired for tax years through 2020 for RSILP. Tax Receivable Agreement Pursuant to RSILP’s election under Section 754 of the Internal Revenue Code, as amended from time to time (the “Code”), the Company expects to obtain an increase in our share of the tax basis in the net assets of RSILP when RSILP Units are redeemed or exchanged by the unit holders and other qualifying transactions. The Company plans to make an election under Code Section 754 for each taxable year in which a redemption or exchange of RSILP Units occur. The Company intends to treat any redemptions and exchanges of RSILP Units by the unit holders as direct purchases of RSILP Units for U.S. federal income tax purposes. These increases in tax basis may reduce the amounts that the Company would otherwise pay in the future to various tax authorities. These increases in tax basis may also decrease gains (or increase losses) on future dispositions of certain capital assets to the extent tax basis is allocated to those capital assets. In connection with the Business Combination, the Special Limited Partner entered into the TRA, which generally provides for the payment by it of 85% of certain net tax benefits, if any, that the Company (including the Special Limited Partner) realize (or in certain cases is deemed to realize) as a result of these increases in tax basis and tax benefits related to the Business Combination and the exchange of Retained RSILP Units for Class A Common Stock (or cash at the Company’s option) pursuant to the RSILP A&amp;R LPA and tax benefits related to entering into the TRA, including tax benefits attributable to payments under the TRA. These payments are the obligation of the Special Limited Partner and not of RSILP. The actual increase in the Special Limited Partner’s allocable share of RSILP’s tax basis in its assets, as well as the amount and timing of any payments under the TRA, will vary depending upon a number of factors, including the timing of exchanges, the market price of Class A Common Stock at the time of the exchange and the amount and timing of the recognition of the Company’s and its consolidated subsidiaries’ (including the Special Limited Partner’s) income. While many of the factors that will determine the amount of payments that the Special Limited Partner will make under the TRA are outside of the Company’s control, the Company expects that the payments the Special Limited Partner will make under the TRA will be substantial and could have a material adverse effect on the Company’s financial condition. Based primarily on historical losses of RSILP, management has determined it is more-likely-than-not that the Company will be unable to utilize its deferred tax assets subject to the TRA. Based on current year tax benefits realized, the Company recognized a TRA liability of $0.7 million as of December 31, 2024. Management has not recorded the deferred tax asset or a corresponding liability under the TRA related to all other tax savings the Company may realize from the utilization of tax deductions related to basis adjustments created by the Business Combination and subsequent exchanges. The unrecognized TRA liability as of December 31, 2024 and 2023 was $104.3 million and $63.7 million, respectively. The Company's deferred tax assets and corresponding TRA liability, that are unrecognized, do not impact the Company’s consolidated statements of operations. However, given the Company’s current earnings and anticipated future earnings, the Company believes that there is a reasonable possibility that within the next 12 months, sufficient positive evidence may become available to allow the Company to reach a conclusion that deferred tax assets and the related TRA liability may be realized. Recognition of the TRA liability would result in an increase to General and administrative expense for the period the liability is recorded. However, the exact timing and amount of the liability to be recorded are subject to change on the basis of the level of profitability that the Company is able to actually achie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of Class A Common Stock is computed by dividing net income (loss) attributable to RSI by the weighted-average number of shares of Class A Common Stock outstanding during the period. Diluted earnings (loss) per share of Class A Common Stock is computed by dividing net income (loss) attributable to RSI, adjusted for the assumed exchange of all potentially dilutive securities, by the weighted-average number of shares of Class A Common Stock outstanding adjusted to give effect to potentially dilutive shares. The computation of earnings (loss) per share attributable to RSI and weighted-average shares of the Company’s Class A Common Stock outstanding for the years ended December 31, 2024, 2023 and 2022 are as follows (amounts in thousands, except for share and per share amounts): Years Ended 2024 2023 2022 Numerator: Net income (loss) $ 7,236 $ (60,055) $ (134,332) Less: Net income (loss) attributable to non-controlling interests 4,848 (41,750) (95,701) Net income (loss) attributable to Rush Street Interactive, Inc. – basic and diluted $ 2,388 $ (18,305) $ (38,631) Denominator Weighted average common shares outstanding – basic 81,784,916 68,508,093 63,532,906 Adjustments: Incremental shares from assumed conversion of stock options and restricted stock units (1) 6,630,151 — — Weighted average common shares outstanding – diluted 88,415,067 68,508,093 63,532,906 Earnings (loss) per Class A Common Share - basic $ 0.03 $ (0.27) $ (0.61) Earnings (loss) per Class A Common Share - diluted $ 0.03 $ (0.27) $ (0.61) (1) In periods of Net loss, assumed conversion of stock-based awards are anti-dilutive and therefore excluded from the diluted loss per share calculation. Assumed conversion of RSILP units are anti-dilutive and therefore excluded from the diluted earnings (loss) per share calculation in each peri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December 31, 2024 2023 2022 RSILP Units (1) 143,091,720 150,434,310 155,955,584 Unvested RSUs 998,448 9,218,142 7,492,613 Vested RSUs (2) — 1,104,629 636,917 Outstanding Stock Options 727,724 1,971,611 887,166 (1) RSILP Units that are held by non-controlling interest holders and may be exchanged, subject to certain restrictions, for Class A Common Stock. Upon exchange of an RSILP Unit, a share of Class V Common Stock is cancelled. (2) RSUs that vested but the resulting shares of Class A Common Stock have not yet been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An operating segment is a component of an entity that: (i) engages in business activities from which it may earn revenues and incur expenses; (ii) has discrete financial information available; and (iii) is regularly reviewed by the entity’s CODM for purposes of performance assessment and resource allocation. The Company’s CODM is its chief executive officer. The Company manages its operations as a single operating segment that engages in online gaming and retail sports betting business activities. The Company derives its revenues from its gaming offerings such as real-money online casino, online sports betting and retail sports betting (i.e., sports betting services provided at bricks-and-mortar locations), as well as social gaming, which involves free-to-play games using virtual credits that user can earn or purchase. The accounting policies for this segment are consistent with those described in the summary of significant accounting policies. The Company’s CODM regularly reviews financial information of the single operating segment for the purposes of assessing performance and making operating decisions. The CODM uses consolidated net income (loss) to allocate resources and assess the performance of the Company by comparing actual results to historical results and previously forecasted financial information. Consolidated net income (loss) is also reviewed to assess whether and when to reinvest profits, for example, expanding into new jurisdictions, acquiring businesses or distributing dividends. The measure of segment assets is reported on the consolidated balance sheets as total consolidated assets. The Company’s revenue, significant expenses and net income (loss) for its consolidated segment are as follows: Years Ended ($ in thousands) 2024 2023 2022 Revenue $ 924,083 $ 691,161 $ 592,212 Less: Costs of revenue (1) 600,920 463,950 413,677 Advertising and promotions (1) 155,842 158,425 218,412 General and administrative (1) 74,782 60,618 51,905 Interest income (8,450) (3,703) (364) Interest expense 957 938 937 Depreciation and amortization 32,203 29,759 14,325 Income tax expense 24,566 11,209 8,961 Other segment items (2) 36,027 30,020 18,691 Consolidated net income (loss) $ 7,236 $ (60,055) $ (134,332) (1) Exclude share-based compensation expense and change in TRA liability. (2) Other segment items include share-based compensation expense and change in TRA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WithumSmith+Brown, PC</t>
        </is>
      </c>
    </row>
    <row r="5">
      <c r="A5" s="4" t="inlineStr">
        <is>
          <t>Auditor Location</t>
        </is>
      </c>
      <c r="B5" s="4" t="inlineStr">
        <is>
          <t>New York, New York</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Prior to the Business Combination, RSILP’s principal unit holders included Neil G. Bluhm, Executive Chairman, and NGB 2013 Grandchildren’s Dynasty Trust (collectively, “Bluhm and Trust”) and Gregory A. Carlin, the Company’s former Chief Executive Officer and former vice chairman, and Greg and Marcy Carlin Family Trust (collectively, “Carlin and Trust”). Bluhm and Trust and Carlin and Trust had interests in RSILP of approximately 73% and 20%, respectively. Both Bluhm and Trust and Carlin and Trust are the owners of the Sellers’ Representative, which had an interest of approximately 1% in RSILP. Neil Bluhm and Richard Schwartz, the Company’s Chief Executive Officer, maintain ownership in RSILP and collectively have control over its governance and general operations. At the Closing, the Company and RSI GP entered into the Amended and Restated Limited Liability Company Agreement of RSI GP, pursuant to which, among other things, the parties established a board of managers of RSI GP, which is initially comprised of Neil Bluhm, Gregory Carlin and Richard Schwartz, to direct and exercise control over all activities of RSI GP, including RSI GP’s right to manage and control RSILP. As of December 31, 2024, Neil Bluhm and Richard Schwartz remain on the board of managers of RSI GP. Amended and Restated Agreement of Limited Partnership of RSILP At the Closing, the Company, the Special Limited Partner, RSI GP, RSILP and the Sellers entered into the RSILP A&amp;R LPA. Management RSI GP, as the general partner of RSILP following the Closing, has the sole authority to manage the business, property and affairs of RSILP in accordance with the RSILP A&amp;R LPA or applicable law, including laws relating to gaming. The RSILP A&amp;R LPA provides that the general partner cannot be removed or replaced except with the consent of a majority in interests of the partners of RSILP and the Company. The rights of the general partner’s board of managers are governed by the general partner’s limited liability company agreement, which may be amended or modified from time to time by the Company. Tax Distributions The RSILP A&amp;R LPA provides quarterly tax distributions payable in accordance with the RSILP A&amp;R LPA to the holders of RSILP Units on a pro rata basis based upon an agreed-upon formula related to the taxable income of RSILP allocable to holders of RSILP Units. Generally, these tax distributions will be computed based on RSILP’s estimate of the taxable income of RSILP allocable to each holder of RSILP Units (based on certain assumptions) multiplied by an assumed tax rate equal to the highest effective marginal combined U.S. federal, state and local income tax rate prescribed for an individual or corporation resident in Illinois, subject to various adjustments. Distributions, including tax distributions, will be made to holders of RSILP Units on a pro rata basis. Transfer Restrictions The RSILP A&amp;R LPA contains restrictions on transfers of units and requires the prior consent of the general partner for such transfers, except, in each case, for certain transfers to permitted transferees under certain conditions and exchanges of RSILP Units for shares of Class A Common Stock after the six-month anniversary of the Closing. Exchange of RSILP Units for Class A Common Stock The Sellers are, up to four times per calendar year, able to exchange all or any portion of their RSILP Units, together with the cancellation of an equal number of shares of Class V Common Stock, for a number of shares of Class A Common Stock equal to the number of exchanged RSILP Units by delivering a written notice to RSILP, with a copy to the Special Limited Partner; provided that no holder of RSILP Units may exchange less than 1,000 RSILP Units in any single exchange unless exchanging all of the RSILP Units held by such holder at such time, subject in each case to the limitations and requirements set forth in the RSILP A&amp;R LPA regarding such exchanges. Notwithstanding the foregoing, the Special Limited Partner may, at its sole discretion, in lieu of delivering shares of Class A Common Stock for any RSILP Units surrendered for exchange, pay an amount in cash per RSILP Unit equal to the 5-day VWAP of the Class A Common Stock on the date of the receipt of the written notice of the exchange. Exchange Ratio For each RSILP Unit exchanged, one share of Class V Common Stock will be canceled, and one share of Class A Common Stock will be issued to the exchanging member. If the Class A Common Stock is converted or changed into another security, securities or other property, on any subsequent exchange an exchanging RSI Unit holder will be entitled to receive such security, securities or other property. Restrictions on Exchange In certain circumstances, RSI GP may limit the rights of holders of RSILP Units to exchange their RSILP Units under the RSILP A&amp;R LPA if RSI GP determines in good faith that such restrictions are necessary so that RSILP will not be classified as a “publicly traded partnership” under applicable tax laws and regulations. Affiliated Land-Based Casinos Neil Bluhm and his adult children (including Ms. Leslie Bluhm, a member of the Board), through their individual capacities, entities or trusts that they have created for the benefit of themselves or their family members, and Greg Carlin, through his individual capacity, entities or trusts that he has created for the benefit of himself or his family members, are direct or indirect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as defined in the agreement) in exchange for the right to operate real-money online casino and/or online sports betting under the gaming license of the land-based casinos. Royalties related to arrangements with affiliated casinos were $66.1 million, $49.6 million and $39.8 million for the years ended December 31, 2024, 2023 and 2022, respectively, which were net of any consideration received from the affiliated casino for reimbursable costs, as well as costs that are paid directly by the affiliate casino on the Company’s behalf. Net royalties paid are recorded as costs of revenue in the accompanying consolidated statements of operation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Receivables due from affiliated land-based casinos were $18.2 million and $33.5 million at December 31, 2024 and 2023, respectively. In addition, the Company provides retail sports services to certain affiliated land-based casinos in exchange for a monthly commission based on the land-based casino’s retail sportsbook revenue. Services include ongoing management and oversight of the retail sportsbook, technical support for the land-based casino’s customers, customer support, risk management, advertising and promotion, and support for the third-party vendor’s sports betting equipment. Revenue recognized relating to retail sports services provided to affiliated land-based casinos during the years ended December 31, 2024, 2023 and 2022 were not material to the consolidated financial statements. Any payables due to the affiliated land-based casinos are netted against Affiliate Receivables to the extent a right of offset exists, yet such amounts were not material to the consolidated financial statements as of December 31, 2024 and 2023. Purchase of RSP During the year ended December 31, 2022, the Company purchased all of the equity interests of RSP, a poker-related production company that owns certain poker-related assets, including Poker Night in America, a television program focused on poker games and tournaments. On June 10, 2022, Messrs. Neil Bluhm and Greg Carlin forfeited their limited liability company interests in RSP, resulting in Mr. Todd Anderson being the sole owner of RSP. The Company then purchased from Mr. Anderson 100% of the limited liability company interests in RSP for an aggregate purchase price of approximately $4.7 million, comprised of cash, Class V Common Stock, RSILP Units, Class A Common Stock and assumed liabilities (the “RSP Acquisition”). The Company obtained an independent valuation report as to the fair market value of RSP to support the purchase price being paid for the RSP Acquisition. As part of the RSP Acquisition, the Company employed Mr. Anderson and two other RSP employees. Mr. Anderson received all of the proceeds from the RSP Acquisition; Messrs. Bluhm and Carlin did not receive any proceeds from the RSP Acquisition. The Audit Committee of the Board approved the RSP Acquisition in accordance with the Company’s Related-Party Transactions Policy, and the Board (with Mr. Bluhm and certain other directors abstaining) approved the same.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and other retail space under operating lease agreements with terms that do not exceed five years. In addition, the Company leases online gaming servers and related equipment under finance lease arrangements. The components of lease expense for the years ended December 31, 2024, 2023 and 2022 were as follows: Years Ended ($ in thousands) 2024 2023 2022 Operating lease cost $ 1,080 $ 770 $ 676 Variable lease cost 172 267 275 Short-term lease cost 559 867 436 Finance lease cost: Amortization of finance lease right-of-use asset 1,829 1,272 578 Interest on finance lease liabilities 169 85 22 Total lease expenses $ 3,809 $ 3,261 $ 1,987 Additional information relating to leases for the years ended December 31, 2024, 2023 and 2022 was as follows: Years Ended ($ in thousands) 2024 2023 2022 Operating cash flows from operating leases $ 832 $ 732 $ 653 Right-of-use assets obtained in exchange for new or modified operating lease liabilities $ 1,582 $ 210 $ 965 Right-of-use assets obtained in exchange for new or modified finance lease liabilities $ 1,986 $ 2,423 $ 1,124 Weighted-average remaining lease term (in years) – operating leases 3.0 2.5 3.1 Weighted-average remaining lease term (in years) – finance leases 2.7 3.4 3.0 Weighted-average discount rate – operating leases 9.2 % 6.7 % 6.2 % Weighted-average discount rate – finance leases 5.3 % 7.7 % 6.0 % The Company calculated the weighted-average discount rate using the interest rates implicit in the lease contract and if not determinable, incremental borrowing rates, which equal the rates of interest that it would pay to borrow funds on a fully collateralized basis over a similar term. The Company records lease activity within the following financial statement line items: Account Financial Statement Line Item Operating lease right-of-use asset Operating lease assets Finance lease right-of-use asset, net Property and equipment, net Operating lease liabilities Other current liabilities and Non-current liabilities Finance lease liabilities Other current liabilities and Non-current liabilities Operating lease expense General and administrative Finance lease amortization expense Depreciation and amortization Finance lease interest expense Interest income (expense), net Maturity of operating lease liabilities as of December 31, 2024 is as follows: ($ in thousands) Year ending December 31, 2025 $ 816 Year ending December 31, 2026 568 Year ending December 31, 2027 490 Year ending December 31, 2028 382 Year ending December 31, 2029 95 Total undiscounted future cash flows 2,351 Less: present value discount (308) Operating lease liabilities $ 2,043 Maturity of finance lease liabilities as of December 31, 2024 is as follows: ($ in thousands) Year ending December 31, 2025 $ 1,404 Year ending December 31, 2026 625 Year ending December 31, 2027 438 Year ending December 31, 2028 345 Year ending December 31, 2029 — Total undiscounted future cash flows 2,812 Less: present value discount (219) Finance lease liabilities $ 2,593 </t>
        </is>
      </c>
    </row>
    <row r="5">
      <c r="A5" s="4" t="inlineStr">
        <is>
          <t>Leases</t>
        </is>
      </c>
      <c r="B5" s="4" t="inlineStr">
        <is>
          <t xml:space="preserve">Leases The Company leases office space and other retail space under operating lease agreements with terms that do not exceed five years. In addition, the Company leases online gaming servers and related equipment under finance lease arrangements. The components of lease expense for the years ended December 31, 2024, 2023 and 2022 were as follows: Years Ended ($ in thousands) 2024 2023 2022 Operating lease cost $ 1,080 $ 770 $ 676 Variable lease cost 172 267 275 Short-term lease cost 559 867 436 Finance lease cost: Amortization of finance lease right-of-use asset 1,829 1,272 578 Interest on finance lease liabilities 169 85 22 Total lease expenses $ 3,809 $ 3,261 $ 1,987 Additional information relating to leases for the years ended December 31, 2024, 2023 and 2022 was as follows: Years Ended ($ in thousands) 2024 2023 2022 Operating cash flows from operating leases $ 832 $ 732 $ 653 Right-of-use assets obtained in exchange for new or modified operating lease liabilities $ 1,582 $ 210 $ 965 Right-of-use assets obtained in exchange for new or modified finance lease liabilities $ 1,986 $ 2,423 $ 1,124 Weighted-average remaining lease term (in years) – operating leases 3.0 2.5 3.1 Weighted-average remaining lease term (in years) – finance leases 2.7 3.4 3.0 Weighted-average discount rate – operating leases 9.2 % 6.7 % 6.2 % Weighted-average discount rate – finance leases 5.3 % 7.7 % 6.0 % The Company calculated the weighted-average discount rate using the interest rates implicit in the lease contract and if not determinable, incremental borrowing rates, which equal the rates of interest that it would pay to borrow funds on a fully collateralized basis over a similar term. The Company records lease activity within the following financial statement line items: Account Financial Statement Line Item Operating lease right-of-use asset Operating lease assets Finance lease right-of-use asset, net Property and equipment, net Operating lease liabilities Other current liabilities and Non-current liabilities Finance lease liabilities Other current liabilities and Non-current liabilities Operating lease expense General and administrative Finance lease amortization expense Depreciation and amortization Finance lease interest expense Interest income (expense), net Maturity of operating lease liabilities as of December 31, 2024 is as follows: ($ in thousands) Year ending December 31, 2025 $ 816 Year ending December 31, 2026 568 Year ending December 31, 2027 490 Year ending December 31, 2028 382 Year ending December 31, 2029 95 Total undiscounted future cash flows 2,351 Less: present value discount (308) Operating lease liabilities $ 2,043 Maturity of finance lease liabilities as of December 31, 2024 is as follows: ($ in thousands) Year ending December 31, 2025 $ 1,404 Year ending December 31, 2026 625 Year ending December 31, 2027 438 Year ending December 31, 2028 345 Year ending December 31, 2029 — Total undiscounted future cash flows 2,812 Less: present value discount (219) Finance lease liabilities $ 2,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a party to any material legal proceedings and is not aware of any material pending or threatened claims. From time to time however, the Company may be subject to various legal proceedings and claims that arise in the ordinary course of its business activities. Other Contractual Obligations The Company is a party to several non-cancelable contracts with vendors and licensors for marketing and other strategic partnership related agreements. Under the non-cancelable terms of these contracts, the Company is obligated to make future minimum payments as follows: ($ in thousands) Year ending December 31, 2025 $ 11,819 Year ending December 31, 2026 8,021 Year ending December 31, 2027 6,875 Year ending December 31, 2028 5,232 Year ending December 31, 2029 4,265 Thereafter 14,662 Total (1) $ 50,874 (1) Includes operating lease and finance lease obligations under non-cancelable lease contracts totaling $5.4 million, obligations under non-cancelable contracts with marketing vendors totaling $10.8 million, and license and market access commitments totaling $34.7 million. Certain market access arrangements require the Company to make additional payments at a contractual milestone date if the market access fees paid up until that milestone date do not meet a minimum contractual threshold. In these instances, the Company calculates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88</v>
      </c>
      <c r="C4" s="5" t="n">
        <v>-18305</v>
      </c>
      <c r="D4" s="5" t="n">
        <v>-3863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process for identifying, assessing and managing material risks from cybersecurity threats is part of our broader risk management system and processes. We use a risk management framework based on applicable laws and regulations and informed by industry standards and industry-recognized practices, for managing cybersecurity risks within our offerings, infrastructure and corporate resources. As part of our risk management process, we conduct application security assessments, vulnerability management, penetration testing, security audits and risk assessments. We also maintain a variety of incident response plans, playbooks and processes that are utilized if and when incidents are detected. In addition, we have processes in place to govern our third-party vendor security risks. We generally gather information, usually through questionnaires, from certain third parties who contract with the Company and receive sensitive data from us or have access to or integrate with our systems, in order to help us assess potential risks associated with their security processes. We also generally require third parties to, among other things, maintain security controls to protect confidential information and data, and generally notify us of any data breaches that may impact our data through obligations that are documented in data processing or other agreements. In addition, we carry insurance that provides certain, limited protection against losses arising from a cybersecurity incident. Internally, we have a security awareness program, which includes training that reinforces our information technology and security policies, standards and practices, and we require that our employees comply with these policies. The security awareness program offers training on how to identify potential cybersecurity risks and protect our resources and information. These trainings are mandatory for all employees and take place throughout the year, and it is supplemented by testing initiatives, including periodic phishing tests. We also provide access to specialized training for certain employee roles, such as application developers. Finally, our privacy and data protection program requires all employees to take periodic awareness training on data privacy. This training includes information about confidentiality and security, as well as responding to unauthorized access to or use of information. From time to time, we engage assessors, consultants, auditors, or other third-party service providers to enhance risk mitigation efforts. For instance, we periodically perform simulations and tabletop exercises for our technical teams and senior leaders to prepare for a possible cyber crisis and incorporate external resources and advisors as needed. We also engage third-party consultants and service providers to assist with penetration testing, security audits and vulnerability assessments in certain jurisdictions.</t>
        </is>
      </c>
    </row>
    <row r="5">
      <c r="A5" s="4" t="inlineStr">
        <is>
          <t>Cybersecurity Risk Management Processes Integrated [Flag]</t>
        </is>
      </c>
      <c r="B5" s="4" t="inlineStr">
        <is>
          <t>true</t>
        </is>
      </c>
    </row>
    <row r="6">
      <c r="A6" s="4" t="inlineStr">
        <is>
          <t>Cybersecurity Risk Management Processes Integrated [Text Block]</t>
        </is>
      </c>
      <c r="B6" s="4" t="inlineStr">
        <is>
          <t>Our process for identifying, assessing and managing material risks from cybersecurity threats is part of our broader risk management system and processes. We use a risk management framework based on applicable laws and regulations and informed by industry standards and industry-recognized practices, for managing cybersecurity risks within our offerings, infrastructure and corporate resources. As part of our risk management process, we conduct application security assessments, vulnerability management, penetration testing, security audits and risk assessments. We also maintain a variety of incident response plans, playbooks and processes that are utilized if and when incidents are detec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hile our full Board has overall responsibility for risk oversight and is currently overseeing our business continuity, regulatory and compliance risks, it is supported in this function by our Audit Committee, Compensation Committee and NCG Committee. Our Audit Committee periodically reviews our cybersecurity, information technology, data protection, privacy and compliance risk management, as well as performs other risk oversight functions. Through its regular meetings with management, including the accounting and finance, legal, internal audit, regulatory compliance and information technology and security functions, the Audit Committee reviews and discusses our cybersecurity risk management </t>
        </is>
      </c>
    </row>
    <row r="11">
      <c r="A11" s="4" t="inlineStr">
        <is>
          <t>Cybersecurity Risk Board Committee or Subcommittee Responsible for Oversight [Text Block]</t>
        </is>
      </c>
      <c r="B11" s="4" t="inlineStr">
        <is>
          <t>While our full Board has overall responsibility for risk oversight and is currently overseeing our business continuity, regulatory and compliance risks, it is supported in this function by our Audit Committee, Compensation Committee and NCG Committee. Our Audit Committee periodically reviews our cybersecurity, information technology, data protection, privacy and compliance risk management, as well as performs other risk oversight functions.</t>
        </is>
      </c>
    </row>
    <row r="12">
      <c r="A12" s="4" t="inlineStr">
        <is>
          <t>Cybersecurity Risk Process for Informing Board Committee or Subcommittee Responsible for Oversight [Text Block]</t>
        </is>
      </c>
      <c r="B12" s="4" t="inlineStr">
        <is>
          <t xml:space="preserve">While our full Board has overall responsibility for risk oversight and is currently overseeing our business continuity, regulatory and compliance risks, it is supported in this function by our Audit Committee, Compensation Committee and NCG Committee. Our Audit Committee periodically reviews our cybersecurity, information technology, data protection, privacy and compliance risk management, as well as performs other risk oversight functions. Through its regular meetings with management, including the accounting and finance, legal, internal audit, regulatory compliance and information technology and security functions, the Audit Committee reviews and discusses our cybersecurity risk management practices and policies and periodically updates the Board or relevant members or committees thereof, about any material risks and the appropriate mitigating factors. Our Chief Information Officer, who has information technology, engineering, product and security knowledge, experience and skills gained over a decade of experience leading product and engineering organizations, our Chief Information Security Officer, who also has over two decades of cybersecurity experience in both public and private organizations, and certain members of their teams as well as outside advisors who have cybersecurity experience are responsible for implementing and maintaining cybersecurity and data protection practices at the Company and reporting on cybersecurity matters to the relevant members of management. This team is supported, from time to time, by third-party consultants and service providers with specific areas of cybersecurity expertise. </t>
        </is>
      </c>
    </row>
    <row r="13">
      <c r="A13" s="4" t="inlineStr">
        <is>
          <t>Cybersecurity Risk Role of Management [Text Block]</t>
        </is>
      </c>
      <c r="B13" s="4" t="inlineStr">
        <is>
          <t xml:space="preserve">While our full Board has overall responsibility for risk oversight and is currently overseeing our business continuity, regulatory and compliance risks, it is supported in this function by our Audit Committee, Compensation Committee and NCG Committee. Our Audit Committee periodically reviews our cybersecurity, information technology, data protection, privacy and compliance risk management, as well as performs other risk oversight functions. Through its regular meetings with management, including the accounting and finance, legal, internal audit, regulatory compliance and information technology and security functions, the Audit Committee reviews and discusses our cybersecurity risk management practices and policies and periodically updates the Board or relevant members or committees thereof, about any material risks and the appropriate mitigating factors. Our Chief Information Officer, who has information technology, engineering, product and security knowledge, experience and skills gained over a decade of experience leading product and engineering organizations, our Chief Information Security Officer, who also has over two decades of cybersecurity experience in both public and private organizations, and certain members of their teams as well as outside advisors who have cybersecurity experience are responsible for implementing and maintaining cybersecurity and data protection practices at the Company and reporting on cybersecurity matters to the relevant members of management. This team is supported, from time to time, by third-party consultants and service providers with specific areas of cybersecurity expertis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hile our full Board has overall responsibility for risk oversight and is currently overseeing our business continuity, regulatory and compliance risks, it is supported in this function by our Audit Committee, Compensation Committee and NCG Committee. Our Audit Committee periodically reviews our cybersecurity, information technology, data protection, privacy and compliance risk management, as well as performs other risk oversight functions.</t>
        </is>
      </c>
    </row>
    <row r="16">
      <c r="A16" s="4" t="inlineStr">
        <is>
          <t>Cybersecurity Risk Management Expertise of Management Responsible [Text Block]</t>
        </is>
      </c>
      <c r="B16" s="4" t="inlineStr">
        <is>
          <t>Our Chief Information Officer, who has information technology, engineering, product and security knowledge, experience and skills gained over a decade of experience leading product and engineering organizations, our Chief Information Security Officer, who also has over two decades of cybersecurity experience in both public and private organizations, and certain members of their teams as well as outside advisors who have cybersecurity experience are responsible for implementing and maintaining cybersecurity and data protection practices at the Company and reporting on cybersecurity matters to the relevant members of management.</t>
        </is>
      </c>
    </row>
    <row r="17">
      <c r="A17" s="4" t="inlineStr">
        <is>
          <t>Cybersecurity Risk Process for Informing Management or Committees Responsible [Text Block]</t>
        </is>
      </c>
      <c r="B17" s="4" t="inlineStr">
        <is>
          <t xml:space="preserve">While our full Board has overall responsibility for risk oversight and is currently overseeing our business continuity, regulatory and compliance risks, it is supported in this function by our Audit Committee, Compensation Committee and NCG Committee. Our Audit Committee periodically reviews our cybersecurity, information technology, data protection, privacy and compliance risk management, as well as performs other risk oversight functions. Through its regular meetings with management, including the accounting and finance, legal, internal audit, regulatory compliance and information technology and security functions, the Audit Committee reviews and discusses our cybersecurity risk management practices and policies and periodically updates the Board or relevant members or committees thereof, about any material risks and the appropriate mitigating factors. Our Chief Information Officer, who has information technology, engineering, product and security knowledge, experience and skills gained over a decade of experience leading product and engineering organizations, our Chief Information Security Officer, who also has over two decades of cybersecurity experience in both public and private organizations, and certain members of their teams as well as outside advisors who have cybersecurity experience are responsible for implementing and maintaining cybersecurity and data protection practices at the Company and reporting on cybersecurity matters to the relevant members of management. This team is supported, from time to time, by third-party consultants and service providers with specific areas of cybersecurity expertis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sented in accordance with accounting principles generally accepted in the United States of America (“U.S. GAAP”) and the applicable rules and regulations of the U.S. Securities and Exchange Commission (“SEC”). The consolidated financial statements include the accounts of the Company, its direct and indirect wholly owned subsidiaries, and all entities in which the Company has a controlling interest. RSI is deemed to have a controlling interest of RSILP through its wholly owned subsidiary RSI GP, LLC (“RSI GP”), which is the sole general partner of RSILP. For consolidated entities that are less than wholly owned, third-party holdings of equity interests are presented as Non-controlling interests in the Company’s consolidated balance sheets and consolidated statements of changes in stockholders’ equity. The portion of net income (loss) attributable to the non-controlling interests is presented as net income (loss) attributable to non-controlling interests in the Company’s consolidated statements of operations, while the portion of comprehensive income (loss) attributable to the non-controlling interests is reported as comprehensive income (loss) attributable to non-controlling interests in the Company’s consolidated statements of comprehensive income (loss). All intercompany accounts and transactions have been eliminated upon consolidation. The Company is organized as an umbrella partnership-C corporation (“Up-C”), resulting from the transactions contemplated in the Business Combination Agreement, dated as of July 27, 2020 (as amended and/or restated from time to time, the “Business Combination Agreement” and the transactions contemplated thereby, the “Business Combination”). The Business Combination Agreement was entered among RSILP, the sellers set forth on the signature pages thereto (collectively, the “Sellers” and each, a “Seller”), dMY Sponsor, LLC (the “Sponsor”) and Rush Street Interactive GP, LLC, resulting in dMY Technology Group, Inc. (“dMY”) acquiring certain Class A Units of RSILP (the “RSILP Units”). As an Up-C, substantially all of the assets of the combined company are held by RSILP and the Company’s primary assets are its equity interests in RSILP (which are held indirectly through wholly owned subsidiaries of the Company – RSI ASLP, Inc. (the “Special Limited Partner”) and RSI GP). The Company controls RSILP through RSI GP. As of December 31, 2024, the Company owned 40.00% of the RSILP Units and the holders of the non-controlling interest 60.00% of the RSILP Units. Neil G. Bluhm and Richard Schwartz and their respective trusts and entities controlled or beneficially owned by them (collectively, the “Controlling Holders”) together as a group control a majority of the voting power of the Company’s outstanding common stock. As a result, RSI is a “controlled company” under the New York Stock Exchange’s corporate governance standards.</t>
        </is>
      </c>
    </row>
    <row r="5">
      <c r="A5" s="4" t="inlineStr">
        <is>
          <t>Reclassifications</t>
        </is>
      </c>
      <c r="B5" s="4" t="inlineStr">
        <is>
          <t>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consolidated financial statements.</t>
        </is>
      </c>
    </row>
    <row r="6">
      <c r="A6" s="4" t="inlineStr">
        <is>
          <t>Liquidity and Capital Resources</t>
        </is>
      </c>
      <c r="B6" s="4" t="inlineStr">
        <is>
          <t>Liquidity and Capital Resources The Company currently expects that its cash and positive operating cash flows will be sufficient to fund its operating expenses and capital expenditure requirements for at least 12 months from the date of issuance of this report based on future spend assumptions. The Company generated cash inflows from operations of $106.4 million for the year ended December 31, 2024, and experienced cash outflows from operations of $5.9 million and $60.3 million for the years ended December 31, 2023 and 2022, respectively. The Company had working capital totaling $121.9 million as of December 31, 2024.</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and acquired intangibles; internally developed software; long-lived assets and investments in equity; the estimated useful lives of property and equipment and intangible assets; redemption rate assumptions associated with the loyalty program and other discretionary player bonuses; accrued expenses; determination of the incremental borrowing rate to calculate certain operating lease liabilities and finance lease liabilities; and deferred taxes and amounts associated with the tax receivable agreement (the “Tax Receivable Agreement” or “TRA”) entered into in connection with the closing on December 29, 2020 of the Business Combination (the “Closing”).</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 Maker (“CODM”) in making decisions regarding resource allocation and assessing performance. The Company views its operations and manages its business in one operating segment.</t>
        </is>
      </c>
    </row>
    <row r="9">
      <c r="A9" s="4" t="inlineStr">
        <is>
          <t>Cash and Cash Equivalents and Restricted Cash</t>
        </is>
      </c>
      <c r="B9" s="4" t="inlineStr">
        <is>
          <t>Cash and Cash Equivalents and Restricted Cash Cash and cash equivalents consist of highly liquid, unrestricted savings, checking, instant access internet banking accounts, money market funds and certificates of deposits with original maturities of 90 days or less at acquisition. Restricted cash includes any cash and cash equivalents held by the Company that are legally restricted as to withdrawals or usage. This consists of certain deposits that are restricted under regulatory requirements. Regardless of whether customer deposits are legally restricted, the Company maintains separate bank accounts to segregate cash that resides in customers’ accounts from operational funds. The following table reconciles cash and cash equivalents and restricted cash in the consolidated balance sheets to the totals shown on the consolidated statements of cash flows: December 31, ($ in thousands) 2024 2023 Cash and cash equivalents (1) $ 229,171 $ 168,330 Restricted cash 3,585 2,647 Total cash, cash equivalents and restricted cash $ 232,756 $ 170,977 (1) The Company had cash equivalents of $117.7 million and $78.4 million as of December 31, 2024 and 2023, respectively. Cash equivalents are composed of money market funds and certificates of deposits with original maturities of 90 days or less. Money market funds of $107.5 million and $68.7 million as of December 31, 2024 and 2023, respectively, are valued using quoted market prices at period-end.</t>
        </is>
      </c>
    </row>
    <row r="10">
      <c r="A10" s="4" t="inlineStr">
        <is>
          <t>Players Receivables</t>
        </is>
      </c>
      <c r="B10" s="4" t="inlineStr">
        <is>
          <t>Players Receivables Players receivables consist of cash deposits from customers that the Company has not yet received. Players receivables are reported at the amount that the Company expects to collect from customers, generally via third-party payment processors. These receivables arise due to the timing difference between a customer’s deposit and the Company’s receipt of that deposit from the payment processor. The amounts are generally outstanding for a short period of time. On a periodic basis, the Company evaluates its players receivables and establishes an allowance for credit losses based on a specific review of the accounts as well as historical collection experience and current economic conditions. No allowance for credit losses was recorded for the periods presented in these consolidated financial statements.</t>
        </is>
      </c>
    </row>
    <row r="11">
      <c r="A11" s="4" t="inlineStr">
        <is>
          <t>Due from Affiliates</t>
        </is>
      </c>
      <c r="B11" s="4" t="inlineStr">
        <is>
          <t>Due from Affiliates Due from affiliates consists of amounts that are expected to be collected from certain affiliated land-based casino partners. In certain cases, the affiliate casino maintains the bank account that processes cash deposits and withdrawals for RSI customers. Accordingly, at any point in time, the Company will record a receivable from the affiliate, representing the Company’s total revenue (with RSI customers) that was collected by the affiliate, less consideration payable to the affiliate for use of its license, which is offset by any consideration received from the affiliate based on the terms of the applicable agreement. On a periodic basis, the Company evaluates the collectability of amounts due from affiliates and establishes an allowance for amounts not expected to be collected. No allowance was recorded for the periods presented in these consolidated financial statements. See Note 12 for disclosure on related parties.</t>
        </is>
      </c>
    </row>
    <row r="12">
      <c r="A12" s="4" t="inlineStr">
        <is>
          <t>Prepaid Expenses and Other Current Assets</t>
        </is>
      </c>
      <c r="B12" s="4" t="inlineStr">
        <is>
          <t>Prepaid Expenses and Other Current Assets</t>
        </is>
      </c>
    </row>
    <row r="13">
      <c r="A13" s="4" t="inlineStr">
        <is>
          <t>Property and Equipment, net</t>
        </is>
      </c>
      <c r="B13" s="4" t="inlineStr">
        <is>
          <t>Property and Equipment, net Property and equipment are carried at cost, net of accumulated depreciation. Depreciation is computed using the straight-line method over the estimated useful life of the asset. Leasehold improvements depreciation is computed over the shorter of the remaining lease term or estimated useful life of the asset. Additions and improvements are capitalized, while repairs and maintenance are expensed as incurred. Useful lives of each asset class are as follows: Asset Useful Life Computers, software and related equipment 3 years Furniture and fixtures 4 years Operating equipment and servers 5 years Leasehold improvements Lesser of the lease terms or the estimated useful lives of the improvements, generally 1–10 years</t>
        </is>
      </c>
    </row>
    <row r="14">
      <c r="A14" s="4" t="inlineStr">
        <is>
          <t>Intangible Assets, Net</t>
        </is>
      </c>
      <c r="B14" s="4" t="inlineStr">
        <is>
          <t>Intangible Assets, Net License Fees, Net The Company incurs costs in connection with operating in certain jurisdictions, including license applications fees, upfront or fixed market access payments to strategic partners and related renewals or extensions. These costs are capitalized as an intangible asset and amortized over the estimated useful life of the asset using the straight-line method. In certain markets, the Company agrees to pay minimum market access royalties to its partner, which is considered an integral cost in connection with operating in certain jurisdictions. The Company records fixed minimum royalty payments as intangible assets with an offset to deferred royalty liabilities, both of which are included on the consolidated balance sheets. The Company’s access to operate in a particular market is often dependent upon the continued viability of its strategic partner in that market. The useful life is the period over which the asset is expected to contribute directly or indirectly to the Company’s cash flows. The remaining useful life of license fee intangible assets is evaluated at least annually. Internally Developed Software Software that is developed for internal use is accounted for pursuant to Accounting Standards Codification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and implementation of internal-use software. Capitalization of these costs ceases once the project is substantially complete and the software is ready for its intended purpose. Internally developed software is amortized using the straight-line method over an estimated useful life of three years. All other expenditures, including those incurred to maintain an intangible asset’s current level of performance, are expensed as incurred. Trademark Asset On June 10, 2022, the Company purchased all of the equity interests of Rush Street Productions, LLC, a Delaware limited liability company (“RSP”), in exchange for $1.5 million cash (net of $0.7 million cash acquired), 480,000 RSILP Units and the same number of newly issued shares of Class V Common Stock, par value $0.0001 per share of the Company (the “Class V Common Stock”), valued at $2.4 million, and 60,000 shares of Class A Common Stock of the Company, par value $0.0001 per share of the Company (the “Class A Common Stock”), valued at $0.3 million. The Company also assumed $0.5 million of outstanding liabilities and incurred $0.4 million of transaction costs directly attributable to the acquisition. To account for the transaction, the Company applied the definition of a business in ASC 805-10, Business Combinations – Overall, and concluded that the asset set acquired does not constitute a business as substantially all of the fair value of the acquired assets was concentrated in a single asset. Therefore, the transaction has been accounted for as an asset acquisition in accordance with ASC 805-50, Business Combinations — Related Issues . The acquired trademark asset represents an intangible asset that is recognized at its relative fair value in accordance with ASC 350-30, General Intangibles Other Than Goodwill . Goodwill is not recognized in an asset acquisition, and as such, any consideration that exceeds the fair value of the net assets acquired is allocated to the identifiable assets based on relative fair values. The Company capitalized a $5.1 million trademark intangible asset representing the total consideration paid of $4.2 million, assumed liabilities of $0.5 million, and legal and consulting fees incurred that were directly attributable to the asset acquisition of $0.4 million. The asset is included in Intangible Assets, Net, on the Company’s consolidated balance sheets as of December 31, 2024 and 2023 and is amortized over the estimated useful life of five years using the straight-line method. The asset acquisition is presented on the consolidated statement of cash flows as net cash used in investing activities. Developed Technology The Company capitalizes acquired intellectual property as developed technology intangible assets in accordance with ASC 350-30, General Intangibles Other Than Goodwill . The assets are recognized in Intangible Assets, Net, on the Company’s consolidated balance sheets and are amortized over the estimated useful life of four Other Intangibles The Company capitalizes costs associated with the purchases of software licenses and customer lists, and the development and production of media content in accordance with ASC 350, Intangibles - Goodwill and Other . The assets are included in Intangible Assets, Net, on the Company’s consolidated balance sheets as of December 31, 2024 and 2023 and are amortized over the estimated useful life of one</t>
        </is>
      </c>
    </row>
    <row r="15">
      <c r="A15" s="4" t="inlineStr">
        <is>
          <t>Investments in Equity</t>
        </is>
      </c>
      <c r="B15" s="4" t="inlineStr">
        <is>
          <t>Investments in Equi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 As of December 31, 2024 and 2023, the Company had investments in equity of $2.0 million. The equity investments are accounted for in accordance with ASC 321-10, and the Company accounts for the equity investments at cost less impairment because there are no readily determinable fair values for these investments as of December 31, 2024 and 2023. No impairment was recorded during the years ended December 31, 2024 and 2023. The investments are recognized in other assets on the Company’s consolidated balance sheets.</t>
        </is>
      </c>
    </row>
    <row r="16">
      <c r="A16" s="4" t="inlineStr">
        <is>
          <t>Impairment of Long-Lived Assets</t>
        </is>
      </c>
      <c r="B16" s="4" t="inlineStr">
        <is>
          <t>Impairment of Long-Lived Assets The Company’s long-lived assets primarily consist of property and equipment, operating lease right-of-use assets, finance lease right-of-use assets and finite-lived intangible assets (i.e., license fees, internally developed software, developed technology and other intangibles).</t>
        </is>
      </c>
    </row>
    <row r="17">
      <c r="A17" s="4" t="inlineStr">
        <is>
          <t>Players' Liabilities</t>
        </is>
      </c>
      <c r="B17" s="4" t="inlineStr">
        <is>
          <t>Players’ Liabilities The Company’s players’ liabilities include liabilities for customer account balances, the incremental progressive jackpot reserve, and the expected future payout relating to customers’ unredeemed bonus store points and unused discretionary bonus incentives. Customer cash account balances consist of customer deposits, cash winnings and pending cash wagers, less customer cash losses, withdrawals and tax withholdings. The Company’s restricted cash balance, players receivables balance and the value of surety bonds held for the benefit of customers will equal or exceed the customer cash account balances.</t>
        </is>
      </c>
    </row>
    <row r="18">
      <c r="A18" s="4" t="inlineStr">
        <is>
          <t>Deferred Royalty</t>
        </is>
      </c>
      <c r="B18" s="4" t="inlineStr">
        <is>
          <t>Deferred Royalty The Company records liabilities for minimum royalty payments related to licensing and market access agreements. These liabilities are recorded on the consolidated balance sheets at the present value of future payments discounted using a rate that reflects the duration of the agreement. The deferred royalty liability is accreted through interest expense in the Company’s consolidated statements of operations. The Company classifies deferred royalty liabilities as either current or non-current liabilities based on the timing of future payments, and amounts are included in the Company’s consolidated balance sheets under Other current liabilities or Non-current liabilities, depending on their classification.</t>
        </is>
      </c>
    </row>
    <row r="19">
      <c r="A19" s="4" t="inlineStr">
        <is>
          <t>Concentrations of Credit Risk</t>
        </is>
      </c>
      <c r="B19" s="4" t="inlineStr">
        <is>
          <t>Concentrations of Credit Risk Financial instruments that potentially subject the Company to concentrations of credit risk consist primarily of operating cash, restricted cash, cash equivalents, and short term investments. The Company maintains cash, restricted cash, cash equivalents, and short term investments within separate bank accounts across multiple financial institutions. Any loss incurred, or a lack of access, to such funds could have a significant adverse impact on the Company’s financial condition, results of operations and cash flows. Although the Company maintains balances with certain institutions in excess of the federally insured limits, the Company is not subject to unusual credit risk beyond the normal credit risk associated with commercial banking relationships. As of December 31, 2024 and 2023, the Company has not experienced losses on these accounts.</t>
        </is>
      </c>
    </row>
    <row r="20">
      <c r="A20" s="4" t="inlineStr">
        <is>
          <t>Leases</t>
        </is>
      </c>
      <c r="B20" s="4" t="inlineStr">
        <is>
          <t>Leases The Company determines whether an arrangement is or contains a lease at contract inception. The Company accounts for leases in accordance with ASC 842, Leases , under which arrangements meeting the definition of a lease are classified as operating or finance leases and are recorded on the consolidated balance sheets as both a right-of-use asset and a lease liability. The Company elects to apply the practical expedient that allows for the combination of lease and non-lease components for all asset classes.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For leases with an initial term greater than 12 months, a related lease liability is recorded on the consolidated balance sheets at the present value of future payments discounted using the interest rate implicit in the lease and if not determinable,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lease expense over the lease term. The difference between the minimum rents paid and the straight-line rent is reflected within the associated right-of-use asset. Certain leases contain provisions that require variable payments consisting of common area maintenance costs (i.e., variable lease cost). Variable lease costs are expensed as incurred. The Company made an accounting policy election to exclude any short-term lease (i.e., leases with a term of twelve months or less) from the balance sheets. Short-term lease expense is recognized on a straight-line basis over the lease term. When the interest rate implicit in the lease is not readily determinable, the Company uses its incremental borrowing rate corresponding with the lease term. As the Company does not have any outstanding debt, this rate is determined based on prevailing market conditions and comparable company and credit analysis. The discount rate is reassessed upon a modification that is not accounted for as a separate contract.</t>
        </is>
      </c>
    </row>
    <row r="21">
      <c r="A21" s="4" t="inlineStr">
        <is>
          <t>Revenue Recognition</t>
        </is>
      </c>
      <c r="B21" s="4" t="inlineStr">
        <is>
          <t>Revenue Recognition Revenue is recognized in accordance with ASC Topic 606, Revenue from Contracts with Customers , when control of the promised goods or services is transferred to the customer, in an amount that reflects the consideration the Company expects to be entitled to in exchange for those goods or services. The Company determines revenue recognition through the following steps: • Identify the contract with the customer • Identify the performance obligations in the contract • Determine the transaction price • Allocate the transaction price to the performance obligations in the contract • Recognize revenue when, or as, the company satisfies a performance obliga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table games (i.e., blackjack and roulette), slot machines and poker games. The Company generates revenue from these offerings (other than online poker) through hold, or gross winnings, as customers play against the house. Online casino revenue other than from online poker is generated based on total customer bets less amounts paid to customers for winning bets, less other incentives awarded to customers, plus or minus the change in the progressive jackpot liability. Online casino revenue from online poker is recognized as rake (i.e., percentage of a game’s wagers earned by the Company for satisfying the performance obligation) less any value given back to players, which could be in the form of cash, tournament tickets or other form of bonuses. Online sports betting involves a user placing a bet on the outcome of a sporting event, sports-related activity, or a series of the same, with the chance to win a pre-determined amount, often referred to as fixed odds. Online sports betting revenue is generated by setting odds such that there is a built-in theoretical margin in each bet offered to customers. Online sports betting revenue is generated based on total customer bets less amounts paid to customers for winning bets, less other incentives awarded to customers, plus or minus the change in unsettled bets. The Company provides various incentives to promote customer engagement, many of which allow customers to place bets without using their own funds. For some incentive programs, benefits are provided to customers based only on past play and represent an option that grants the customer a material right. Other benefits that are provided to customers are more discretionary in nature and may not be related to the customer’s level of play. Performance obligations related to online gaming (other than from online poker) and sports betting transactions include (1) servicing the customer’s bet, which is fulfilled when the outcome of the bet is known and (2) transferring additional goods or services to a player for which the Company has received consideration, such as bonus store points or other discretionary bonus incentives. The Company’s performance obligations related to online poker include operating games and tournaments in compliance with established rules, calculating results, and distributing payouts based on those results. Bonus store points as well as discretionary bonus incentives, such as bonus money and bonus bets (collectively referred to herein as “customer bonuses”) are recognized as a reduction to revenue upon issuance of the incentive and as revenue upon redemption by the customer. Reductions to revenue include estimates for the stand-alone selling price of customer bonuses and the percentage of customer bonuses that are expected to be redeemed. The expected redemption percentage is based on historical redemption patterns and considers current information or trends. The estimated redemption rate is evaluated each reporting period. The Company does not believe that there is a reasonable likelihood that there will be a material change in the future estimates or assumptions used to calculate the estimated redemption rate. Adjustments to earnings resulting from revisions to management’s estimates of the redemption rates have not been material during the years ended December 31, 2024 and 2023. Progressive jackpots related to online casino jackpot games are accrued and charged to revenue at the time the obligation to pay the jackpot is established. The progressive jackpot liability is recorded in Players’ liabilities on the consolidated balance sheets. Retail sports betting The Company provides retail sports services to land-based partners in exchange for a monthly commission based on that partner’s retail sportsbook revenue. Services generally include ongoing management and oversight of the retail sportsbook, technical support for the partner’s customers, risk management, advertising and promotion, and support for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In this scenario, revenue is generated based on total customer bets less amounts paid to customers for winning bets, less other incentives awarded to customers, plus or minus the change in unsettled retail sports bets and unclaimed retail tickets for settled retail bets. Social gaming The Company provides a social gaming platform for users to enjoy free-to-play games that use virtual credits. While virtual credits are issued to users for free, some users may choose to purchase additional virtual credits through the Company’s virtual cashier. The Company has a single performance obligation associated with social gaming services, to provide social gaming services to users upon the redemption of virtual credits. Deferred revenue is recorded when users purchase virtual credits and revenue is recognized when the virtual credits are redeemed, and the Company’s performance obligation has been fulfilled. Certain costs to obtain or fulfill contracts Pursuant to the accounting guidance,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one year. As such, the Company applied the practical expedient and contract acquisition costs are expensed immediately. Customer contract costs that do not qualify for capitalization as contract fulfillment costs are expensed as incurred. Contract balances Contract assets and liabilities represent the differences in timing between the fulfillment of the Company's performance obligations and the receipt of cash from the Company’s customers. The Company does not have material contract assets. The Company’s contract liabilities consist of deferred revenue. Deferred revenue represents wagered amounts that relate to unsettled or pending outcomes, such as a future sports bet. The Company recognizes revenue once the outcome of the bet is settled and fixed. Deferred revenue also includes contract liabilities for the Company’s obligation to transfer additional goods or services to a customer for which the Company has received consideration, such as bonus store points. The Company recognizes breakage on these liabilities proportionately as redemption occurs. Revenue recognized relating to breakage during the years ended December 31, 2024 and 2023 was not material to the consolidated financial statements. Deferred revenue relating to unsettled customer bets and unredeemed customer incentives is recorded in Players’ liabilities on the consolidated balance sheets. Deferred revenue relating to the Company’s social gaming services includes virtual credits purchased by users but not yet redeemed and is recorded in Other Current Liabilities on the consolidated balance sheets. Principal versus agent considerations The Company evaluates the criteria outlined in ASC 606-10-55, Principal versus Agent Considerations , in determining whether it is appropriate to record the gross amount of revenues and related costs, or the net amount earned as commissions. When the Company is the principal in a transaction and controls the specific good or service before it is transferred to the customer, revenue is recorded gross; otherwise, revenue is recorded on a net basis. The Company controls the promised goods or services for online casino and sports betting transactions, retail sports betting transactions and social gaming services, and as a result records related revenue on a gross basis. For retail sports service arrangements, the Company does not control the promised goods or services and, therefore, records the net amount of revenue earned as a commission.</t>
        </is>
      </c>
    </row>
    <row r="22">
      <c r="A22" s="4" t="inlineStr">
        <is>
          <t>Costs of Revenue</t>
        </is>
      </c>
      <c r="B22" s="4" t="inlineStr">
        <is>
          <t>Costs of Revenue Costs of revenue consist primarily of (i) revenue share and market access fees which is reduced by any consideration received from the vendor, (ii) third-party platform and content fees, (iii) gaming taxes, (iv) payment processing fees and chargebacks and (v) salaries, bonuses, benefits and share-based compensation for dedicated personnel. These costs are primarily variable in nature and should, in large part, correlate with the change in revenue. Revenue share and market access fees consist primarily of variable amounts paid to local land-based partners that hold the applicable gaming license, providing us the ability to offer our real-money online offerings in the respective jurisdictions. The Company’s third-party platform and content fees are primarily driven by costs associated with third-party casino content, sports betting trading services and certain elements of our platform technology, such as geolocation and know-your-customer. Gaming taxes relate to state taxes that are determined on a jurisdiction-by-jurisdiction basis, or federal excise taxes that are determined based on a percentage of the value of online sports and retail sports bets. The Company incurs payment processing costs on player deposits and occasionally chargebacks (i.e., when a payment processor contractually disallows customer deposits in the normal course of business).</t>
        </is>
      </c>
    </row>
    <row r="23">
      <c r="A23" s="4" t="inlineStr">
        <is>
          <t>Advertising and Promotions Costs</t>
        </is>
      </c>
      <c r="B23" s="4" t="inlineStr">
        <is>
          <t>Advertising and Promotions Costs Advertising and promotion costs consist primarily of marketing the Company’s products and services via different channels, promotional activities and the related costs incurred to acquire new customers. These costs also include salaries, bonuses, benefits and share-based compensation for dedicated personnel and are expensed as incurred.</t>
        </is>
      </c>
    </row>
    <row r="24">
      <c r="A24" s="4" t="inlineStr">
        <is>
          <t>General and Administrative</t>
        </is>
      </c>
      <c r="B24" s="4" t="inlineStr">
        <is>
          <t>General and Administrative General and administrative expenses consist primarily of administrative personnel costs, including salaries, bonuses and benefits, share-based compensation expenses, professional service fees (related to legal, compliance, accounting and consulting), rent expense, insurance costs and foreign exchange gains or losses.</t>
        </is>
      </c>
    </row>
    <row r="25">
      <c r="A25" s="4" t="inlineStr">
        <is>
          <t>Share-Based Compensation</t>
        </is>
      </c>
      <c r="B25" s="4" t="inlineStr">
        <is>
          <t>Share-Based Compensation The Company records share-based compensation in accordance with ASC 718, Compensation—Stock Compensation , and recognizes share-based compensation expense in the period in which a grantee is required to provide service, which is generally over the vesting period of the individual share-based payment award. Compensation expense for awards with performance conditions is not recognized until it is probable that the performance target will be achieved. Compensation expense for awards is recognized over the requisite service period on a straight-line basis. The Company accounts for forfeitures as they occur.</t>
        </is>
      </c>
    </row>
    <row r="26">
      <c r="A26" s="4" t="inlineStr">
        <is>
          <t>Income Taxes</t>
        </is>
      </c>
      <c r="B26" s="4" t="inlineStr">
        <is>
          <t>Income Taxes Rush Street Interactive, Inc. is a corporation and, as a result, is subject to U.S. federal, state and foreign income taxes. RSILP is treated as a partnership for U.S. federal income tax purposes and therefore does not pay U.S. federal income tax on its taxable income. Instead, the RSILP unitholders, including the Company, are liable for U.S. federal income tax on their respective shares of RSILP’s taxable income reported on the unitholders’ U.S. federal income tax returns. RSILP is liable for income taxes in those states not recognizing its status as a partnership for U.S. federal income tax purpos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accounts for uncertainty in income taxes using a recognition and measurement threshold for tax positions taken or expected to be taken in a tax return, which are subject to examination by applicable taxing authorities. The tax benefit from an uncertain tax position is recognized when it is more-likely-than-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t>
        </is>
      </c>
    </row>
    <row r="27">
      <c r="A27" s="4" t="inlineStr">
        <is>
          <t>Tax Receivable Agreement</t>
        </is>
      </c>
      <c r="B27" s="4" t="inlineStr">
        <is>
          <t>Tax Receivable Agreement In connection with the Business Combination, the Special Limited Partner entered into the TRA, which generally provides for the payment by it of 85% of certain net tax benefits, if any, that the Company (including the Special Limited Partner) realize (or in certain cases is deemed to realize) as a result of these increases in tax basis and tax benefits related to the transactions contemplated under the Business Combination Agreement and the exchange of Retained RSILP Units for Class A Common Stock (or cash at the Company’s option) pursuant to the RSILP A&amp;R LPA and tax benefits related to entering into the TRA, including tax benefits attributable to payments under the TRA. These payments are the obligation of the Special Limited Partner and not of RSILP. The actual increase in the Special Limited Partner’s allocable share of RSILP’s tax basis in its assets, as well as the amount and timing of any payments under the TRA, will vary depending upon a number of factors, including the timing of exchanges, the market price of the Class A Common Stock at the time of the exchange and the amount and timing of the recognition of the Company’s and its consolidated subsidiaries’ (including the Special Limited Partner’s) income. While many of the factors that will determine the amount of payments that the Special Limited Partner will make under the TRA are outside of the Company’s control, the Company expects that the payments the Special Limited Partner will make under the TRA will be substantial and could have a material adverse effect on the financial condition of the Company. The Company evaluates the realizability of the deferred tax assets resulting from the exchange of RSILP Units for Class A Common Stock. If the deferred tax assets are determined to be realizable, the Company then assesses whether payment of amounts under the TRA have become probable. If so, the Company records a TRA liability equal to 85% of such deferred tax assets. In subsequent periods, the Company assesses the realizability of all of its deferred tax assets subject to the TRA. Should it be determined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the Company determines that a payment becomes probable and can be estimated, the estimate of the payment will be accrued.</t>
        </is>
      </c>
    </row>
    <row r="28">
      <c r="A28" s="4" t="inlineStr">
        <is>
          <t>Earnings (Loss) Per Share</t>
        </is>
      </c>
      <c r="B28" s="4" t="inlineStr">
        <is>
          <t>Earnings (Loss) Per Share Basic earnings (loss) per share of Class A Common Stock is computed by dividing net income (loss) attributable to RSI by the weighted-average number of shares of Class A Common Stock outstanding during the same period. Diluted earnings (loss) per share of Class A Common Stock is computed by dividing net income (loss) attributable to RSI, adjusted for the assumed exchange of all potentially dilutive securities, by the weighted-average number of shares of Class A Common Stock outstanding adjusted to give effect to potentially dilutive shares. The dilutive effect of outstanding awards or financial instruments, if any, is reflected in diluted earnings (loss) per share by application of the treasury stock method or if-converted method, as applicable.</t>
        </is>
      </c>
    </row>
    <row r="29">
      <c r="A29" s="4" t="inlineStr">
        <is>
          <t>Foreign Currency</t>
        </is>
      </c>
      <c r="B29" s="4" t="inlineStr">
        <is>
          <t>Foreign Currency The Company’s reporting currency is the U.S. dollar while the functional currency of subsidiaries not deemed to be the U.S. dollar include the Colombian Peso, Mexican Peso, Canadian Dollar and Peruvian Soles. The financial statements of non-U.S. subsidiaries are translated into U.S. dollars in accordance with ASC 830, Foreign Currency Matters , using period-end exchange rates for assets and liabilities, and average exchange rates for the period for revenues, costs, and expenses and historical exchange rates for equity. Translation adjustments resulting from the process of translating the local currency financial statements into U.S. dollars are included in determining other comprehensive income (loss). If transactions are recorded in a currency other than the subsidiary’s functional currency, remeasurement into the functional currency is required and may result in transaction gains or losses. Transaction gains (losses) were $(3.8) million, $0.9 million and $(1.9) million for the years ended December 31, 2024, 2023 and 2022, respectively. Amounts are recorded in General and Administrative on the Company’s consolidated statements of operations.</t>
        </is>
      </c>
    </row>
    <row r="30">
      <c r="A30" s="4" t="inlineStr">
        <is>
          <t>Fair Value Measurements</t>
        </is>
      </c>
      <c r="B30"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4 and 2023, the recorded values of current assets and current liabilities approximate fair value due to the short-term nature of these instruments.</t>
        </is>
      </c>
    </row>
    <row r="31">
      <c r="A31" s="4" t="inlineStr">
        <is>
          <t>Recently Adopted Accounting Pronouncements And Recent Accounting Pronouncements Not Yet Adopted</t>
        </is>
      </c>
      <c r="B31"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U.S. GAAP. This ASU removes certain settlement conditions that are required for equity contracts to qualify for the derivative scope exception, and it also simplifies the diluted earnings per share calculation in certain areas. This ASU is effective for the Company in calendar year 2024. The Company adopted ASU 2020-06 on January 1, 2024 and the adoption did not have a material impact on its consolidated financial statements and related disclosures. In November 2023, the FASB issued ASU 2023-07, Segment Reporting (Topic 280). The amendments in this ASU require disclosures, on an annual and interim basis, of significant segment expenses that are regularly provided to the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is ASU is effective for the Company in calendar year 2024. See Note 11, “Segment Reporting” for additional information on the Company’s adoption of ASU 2023-07. Recent Accounting Pronouncements Not Yet Adopted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these new disclosure requirements on its consolidated financial statements. In November 2024, the FASB issued ASU 2024-03, Income Statement - Reporting Comprehensive Income-Expense Disaggregation (Subtopic 220-40): Disaggregation of Income Statement Expenses . The ASU requires the disclosure of additional information related to certain costs and expenses, including amounts of inventory purchases, employee compensation, and depreciation and amortization included in each income statement line item. The ASU also requires disclosure of the total amount of selling expenses and our definition of selling expenses. The ASU is effective for fiscal years beginning after December 15, 2026, and interim periods within fiscal years beginning after December 15, 2027,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ducts and Services by Location</t>
        </is>
      </c>
      <c r="B4" s="4" t="inlineStr">
        <is>
          <t>As of December 31, 2024, RSI offered real-money online casino, online sports betting and/or retail sports betting in the 15 U.S. states and four international jurisdictions as outlined in the table below. Jurisdictions Online Casino Online Sports Retail Sports Domestic: Arizona ü Colorado ü Delaware ü ü Illinois ü ü Indiana ü ü Iowa ü Louisiana ü Maryland ü ü Michigan ü ü ü New Jersey ü ü New York ü ü Ohio ü Pennsylvania ü ü ü Virginia ü ü West Virginia ü ü International: Colombia ü ü Ontario (Canada) ü ü Mexico ü ü Peru ü ü</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reconciles cash and cash equivalents and restricted cash in the consolidated balance sheets to the totals shown on the consolidated statements of cash flows: December 31, ($ in thousands) 2024 2023 Cash and cash equivalents (1) $ 229,171 $ 168,330 Restricted cash 3,585 2,647 Total cash, cash equivalents and restricted cash $ 232,756 $ 170,977 (1) The Company had cash equivalents of $117.7 million and $78.4 million as of December 31, 2024 and 2023, respectively. Cash equivalents are composed of money market funds and certificates of deposits with original maturities of 90 days or less. Money market funds of $107.5 million and $68.7 million as of December 31, 2024 and 2023, respectively, are valued using quoted market prices at period-end.</t>
        </is>
      </c>
    </row>
    <row r="5">
      <c r="A5" s="4" t="inlineStr">
        <is>
          <t>Property, Plant and Equipment</t>
        </is>
      </c>
      <c r="B5" s="4" t="inlineStr">
        <is>
          <t xml:space="preserve">Additions and improvements are capitalized, while repairs and maintenance are expensed as incurred. Useful lives of each asset class are as follows: Asset Useful Life Computers, software and related equipment 3 years Furniture and fixtures 4 years Operating equipment and servers 5 years Leasehold improvements Lesser of the lease terms or the estimated useful lives of the improvements, generally 1–10 years As set forth in the table below, property and equipment, net as of December 31, 2024 and 2023 are $7.2 million and $8.6 million, respectively. The balances as of December 31, 2024 and 2023 also include finance lease right-of-use assets, net. The balances consist of the following: December 31, ($ in thousands) 2024 2023 Computers, software and related equipment $ 4,427 $ 4,259 Operating equipment and servers 3,231 4,779 Furniture 1,143 782 Leasehold improvements 1,797 1,805 Property and equipment not yet placed into service 199 610 Total property and equipment 10,797 12,235 Less: accumulated depreciation (7,732) (7,641) 3,065 4,594 Finance lease right-of-use assets 7,041 5,519 Less: accumulated amortization (2,867) (1,502) 4,174 4,017 Property and equipment, net $ 7,239 $ 8,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9171</v>
      </c>
      <c r="C3" s="5" t="n">
        <v>168330</v>
      </c>
    </row>
    <row r="4">
      <c r="A4" s="4" t="inlineStr">
        <is>
          <t>Restricted cash</t>
        </is>
      </c>
      <c r="B4" s="6" t="n">
        <v>3585</v>
      </c>
      <c r="C4" s="6" t="n">
        <v>2647</v>
      </c>
    </row>
    <row r="5">
      <c r="A5" s="4" t="inlineStr">
        <is>
          <t>Players' receivables</t>
        </is>
      </c>
      <c r="B5" s="6" t="n">
        <v>14910</v>
      </c>
      <c r="C5" s="6" t="n">
        <v>10516</v>
      </c>
    </row>
    <row r="6">
      <c r="A6" s="4" t="inlineStr">
        <is>
          <t>Prepaid expenses and other current assets</t>
        </is>
      </c>
      <c r="B6" s="6" t="n">
        <v>19169</v>
      </c>
      <c r="C6" s="6" t="n">
        <v>13651</v>
      </c>
    </row>
    <row r="7">
      <c r="A7" s="4" t="inlineStr">
        <is>
          <t>Total current assets</t>
        </is>
      </c>
      <c r="B7" s="6" t="n">
        <v>285046</v>
      </c>
      <c r="C7" s="6" t="n">
        <v>228615</v>
      </c>
    </row>
    <row r="8">
      <c r="A8" s="4" t="inlineStr">
        <is>
          <t>Intangible assets, net</t>
        </is>
      </c>
      <c r="B8" s="6" t="n">
        <v>77347</v>
      </c>
      <c r="C8" s="6" t="n">
        <v>74874</v>
      </c>
    </row>
    <row r="9">
      <c r="A9" s="4" t="inlineStr">
        <is>
          <t>Property and equipment, net</t>
        </is>
      </c>
      <c r="B9" s="6" t="n">
        <v>7239</v>
      </c>
      <c r="C9" s="6" t="n">
        <v>8611</v>
      </c>
    </row>
    <row r="10">
      <c r="A10" s="4" t="inlineStr">
        <is>
          <t>Operating lease assets</t>
        </is>
      </c>
      <c r="B10" s="6" t="n">
        <v>2419</v>
      </c>
      <c r="C10" s="6" t="n">
        <v>1276</v>
      </c>
    </row>
    <row r="11">
      <c r="A11" s="4" t="inlineStr">
        <is>
          <t>Other assets</t>
        </is>
      </c>
      <c r="B11" s="6" t="n">
        <v>7415</v>
      </c>
      <c r="C11" s="6" t="n">
        <v>5204</v>
      </c>
    </row>
    <row r="12">
      <c r="A12" s="4" t="inlineStr">
        <is>
          <t>Total assets</t>
        </is>
      </c>
      <c r="B12" s="6" t="n">
        <v>379466</v>
      </c>
      <c r="C12" s="6" t="n">
        <v>318580</v>
      </c>
    </row>
    <row r="13">
      <c r="A13" s="3" t="inlineStr">
        <is>
          <t>Current liabilities</t>
        </is>
      </c>
      <c r="B13" s="4" t="inlineStr">
        <is>
          <t xml:space="preserve"> </t>
        </is>
      </c>
      <c r="C13" s="4" t="inlineStr">
        <is>
          <t xml:space="preserve"> </t>
        </is>
      </c>
    </row>
    <row r="14">
      <c r="A14" s="4" t="inlineStr">
        <is>
          <t>Accounts payable</t>
        </is>
      </c>
      <c r="B14" s="6" t="n">
        <v>25798</v>
      </c>
      <c r="C14" s="6" t="n">
        <v>32347</v>
      </c>
    </row>
    <row r="15">
      <c r="A15" s="4" t="inlineStr">
        <is>
          <t>Accrued expenses</t>
        </is>
      </c>
      <c r="B15" s="6" t="n">
        <v>72702</v>
      </c>
      <c r="C15" s="6" t="n">
        <v>51131</v>
      </c>
    </row>
    <row r="16">
      <c r="A16" s="4" t="inlineStr">
        <is>
          <t>Players' liabilities</t>
        </is>
      </c>
      <c r="B16" s="6" t="n">
        <v>43703</v>
      </c>
      <c r="C16" s="6" t="n">
        <v>42135</v>
      </c>
    </row>
    <row r="17">
      <c r="A17" s="4" t="inlineStr">
        <is>
          <t>Other current liabilities</t>
        </is>
      </c>
      <c r="B17" s="6" t="n">
        <v>20927</v>
      </c>
      <c r="C17" s="6" t="n">
        <v>12080</v>
      </c>
    </row>
    <row r="18">
      <c r="A18" s="4" t="inlineStr">
        <is>
          <t>Total current liabilities</t>
        </is>
      </c>
      <c r="B18" s="6" t="n">
        <v>163130</v>
      </c>
      <c r="C18" s="6" t="n">
        <v>137693</v>
      </c>
    </row>
    <row r="19">
      <c r="A19" s="4" t="inlineStr">
        <is>
          <t>Non-current liabilities</t>
        </is>
      </c>
      <c r="B19" s="6" t="n">
        <v>18020</v>
      </c>
      <c r="C19" s="6" t="n">
        <v>14758</v>
      </c>
    </row>
    <row r="20">
      <c r="A20" s="4" t="inlineStr">
        <is>
          <t>Total liabilities</t>
        </is>
      </c>
      <c r="B20" s="6" t="n">
        <v>181150</v>
      </c>
      <c r="C20" s="6" t="n">
        <v>152451</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6" t="n">
        <v>217675</v>
      </c>
      <c r="C23" s="6" t="n">
        <v>192163</v>
      </c>
    </row>
    <row r="24">
      <c r="A24" s="4" t="inlineStr">
        <is>
          <t>Accumulated other comprehensive loss</t>
        </is>
      </c>
      <c r="B24" s="6" t="n">
        <v>-3090</v>
      </c>
      <c r="C24" s="6" t="n">
        <v>-100</v>
      </c>
    </row>
    <row r="25">
      <c r="A25" s="4" t="inlineStr">
        <is>
          <t>Accumulated deficit</t>
        </is>
      </c>
      <c r="B25" s="6" t="n">
        <v>-135929</v>
      </c>
      <c r="C25" s="6" t="n">
        <v>-138317</v>
      </c>
    </row>
    <row r="26">
      <c r="A26" s="4" t="inlineStr">
        <is>
          <t>Total stockholders’ equity attributable to Rush Street Interactive, Inc.</t>
        </is>
      </c>
      <c r="B26" s="6" t="n">
        <v>78678</v>
      </c>
      <c r="C26" s="6" t="n">
        <v>53768</v>
      </c>
    </row>
    <row r="27">
      <c r="A27" s="4" t="inlineStr">
        <is>
          <t>Non-controlling interests</t>
        </is>
      </c>
      <c r="B27" s="6" t="n">
        <v>119638</v>
      </c>
      <c r="C27" s="6" t="n">
        <v>112361</v>
      </c>
    </row>
    <row r="28">
      <c r="A28" s="4" t="inlineStr">
        <is>
          <t>Total stockholders’ equity</t>
        </is>
      </c>
      <c r="B28" s="6" t="n">
        <v>198316</v>
      </c>
      <c r="C28" s="6" t="n">
        <v>166129</v>
      </c>
    </row>
    <row r="29">
      <c r="A29" s="4" t="inlineStr">
        <is>
          <t>Total liabilities and stockholders’ equity</t>
        </is>
      </c>
      <c r="B29" s="6" t="n">
        <v>379466</v>
      </c>
      <c r="C29" s="6" t="n">
        <v>318580</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Due from affiliates</t>
        </is>
      </c>
      <c r="B32" s="6" t="n">
        <v>18211</v>
      </c>
      <c r="C32" s="6" t="n">
        <v>33471</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9</v>
      </c>
      <c r="C35" s="6" t="n">
        <v>7</v>
      </c>
    </row>
    <row r="36">
      <c r="A36" s="4" t="inlineStr">
        <is>
          <t>Class V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3</v>
      </c>
      <c r="C38"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for the years ended December 31, 2024, 2023 and 2022 is as follows: Years Ended ($ in thousands) 2024 2023 2022 Online casino and online sports betting $ 917,108 $ 674,059 $ 576,573 Retail sports betting 2,384 12,848 11,713 Social gaming 4,591 4,254 3,926 Total revenue $ 924,083 $ 691,161 $ 592,212 </t>
        </is>
      </c>
    </row>
    <row r="5">
      <c r="A5" s="4" t="inlineStr">
        <is>
          <t>Summary of Revenue by Geographic Region</t>
        </is>
      </c>
      <c r="B5" s="4" t="inlineStr">
        <is>
          <t xml:space="preserve">The following table presents the Company’s revenue by geographic region for the years ended December 31, 2024, 2023 and 2022: Years Ended ($ in thousands) 2024 2023 2022 United States and Canada $ 785,285 $ 611,868 $ 539,887 Latin America, including Mexico 138,798 79,293 52,325 Total revenue $ 924,083 $ 691,161 $ 592,212 </t>
        </is>
      </c>
    </row>
    <row r="6">
      <c r="A6" s="4" t="inlineStr">
        <is>
          <t>Summary of Deferred Revenue</t>
        </is>
      </c>
      <c r="B6" s="4" t="inlineStr">
        <is>
          <t xml:space="preserve">The deferred revenue activity for the years ended December 31, 2024, 2023 and 2022 was as follows: Years Ended ($ in thousands) 2024 2023 2022 Deferred revenue, beginning of period $ 7,013 $ 7,840 $ 4,637 Deferred revenue, end of period 10,814 7,013 7,840 Revenue recognized in the year from amounts included in deferred revenue at the beginning of the year 7,013 7,840 4,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 net</t>
        </is>
      </c>
      <c r="B4" s="4" t="inlineStr">
        <is>
          <t>The Company has the following intangible assets, net as of December 31, 2024 and 2023, respectively: ($ in thousands) Weighted Average Gross Accumulated Net License Fees December 31, 2024 6.85 $ 52,933 $ (22,491) $ 30,442 December 31, 2023 7.75 $ 61,015 $ (25,946) $ 35,069 Internally Developed Software December 31, 2024 2.19 $ 68,291 $ (29,346) $ 38,945 December 31, 2023 2.37 $ 43,868 $ (12,601) $ 31,267 Developed Technology December 31, 2024 4.89 $ 6,381 $ (2,224) $ 4,157 December 31, 2023 6.00 $ 5,931 $ (1,483) $ 4,448 Other Intangible Assets (1) December 31, 2024 2.08 $ 7,373 $ (3,570) $ 3,803 December 31, 2023 3.15 $ 5,873 $ (1,783) $ 4,090 _____________________________ (1) Other intangible assets include trademark, media content, customer lists and software licenses.</t>
        </is>
      </c>
    </row>
    <row r="5">
      <c r="A5" s="4" t="inlineStr">
        <is>
          <t>Schedule of estimated future amortization of license fees</t>
        </is>
      </c>
      <c r="B5" s="4" t="inlineStr">
        <is>
          <t xml:space="preserve">At December 31, 2024, estimated future amortization of intangible assets is as follows: ($ in thousands) Year ending December 31, 2025 $ 28,105 Year ending December 31, 2026 20,378 Year ending December 31, 2027 11,374 Year ending December 31, 2028 5,005 Year ending December 31, 2029 4,574 Thereafter 7,911 Total $ 77,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Additions and improvements are capitalized, while repairs and maintenance are expensed as incurred. Useful lives of each asset class are as follows: Asset Useful Life Computers, software and related equipment 3 years Furniture and fixtures 4 years Operating equipment and servers 5 years Leasehold improvements Lesser of the lease terms or the estimated useful lives of the improvements, generally 1–10 years As set forth in the table below, property and equipment, net as of December 31, 2024 and 2023 are $7.2 million and $8.6 million, respectively. The balances as of December 31, 2024 and 2023 also include finance lease right-of-use assets, net. The balances consist of the following: December 31, ($ in thousands) 2024 2023 Computers, software and related equipment $ 4,427 $ 4,259 Operating equipment and servers 3,231 4,779 Furniture 1,143 782 Leasehold improvements 1,797 1,805 Property and equipment not yet placed into service 199 610 Total property and equipment 10,797 12,235 Less: accumulated depreciation (7,732) (7,641) 3,065 4,594 Finance lease right-of-use assets 7,041 5,519 Less: accumulated amortization (2,867) (1,502) 4,174 4,017 Property and equipment, net $ 7,239 $ 8,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The following table provides a summary of the accrued expenses at December 31, 2024 and 2023: December 31, ($ in thousands) 2024 2023 Accrued compensation and related expenses $ 17,218 $ 13,781 Accrued operating expenses 32,427 21,748 Accrued marketing expenses 17,959 10,119 Accrued administrative expenses 4,319 4,706 Accrued other expenses 779 777 Total accrued expenses $ 72,702 $ 51,131 </t>
        </is>
      </c>
    </row>
    <row r="5">
      <c r="A5" s="4" t="inlineStr">
        <is>
          <t>Other Liabilities</t>
        </is>
      </c>
      <c r="B5" s="4" t="inlineStr">
        <is>
          <t xml:space="preserve">The Company has the following other current and non-current liabilities as of December 31, 2024 and 2023: Current Non-Current ($ in thousands) December 31, December 31, December 31, December 31, Deferred royalty liabilities $ 1,814 $ 1,712 $ 10,581 $ 12,395 Operating lease liabilities 673 621 1,370 673 Finance lease liabilities 1,296 729 1,297 1,489 Income tax payable 15,009 8,051 — — Other 2,135 967 4,772 201 Total other current and non-current liabilities $ 20,927 $ 12,080 $ 18,020 $ 14,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oncontrolling Interests</t>
        </is>
      </c>
      <c r="B4" s="4" t="inlineStr">
        <is>
          <t>The following table summarizes the changes in non-controlling interests owned: Non-Controlling Interest % Non-controlling interest % as of December 31, 2023 67.51 % Issuance of Class A Common Stock upon RSILP Unit Exchanges (6.53) % Issuance of Class A Common Stock in connection with the vesting of restricted stock units (0.97) % Issuance of Class A Common Stock in connection with the exercise of stock options (0.01) % Non-controlling interest % as of December 31, 2024 60.00 % The non-controlling interests owned 67.51% and 70.55% of the RSILP Units outstanding as of December 31, 2023 and 2022, respectively. The following table summarizes the changes in non-controlling interests owned: Non-Controlling Interest % Non-controlling interest % as of December 31, 2022 70.55 % Issuance of Class A Common Stock upon RSILP Unit Exchanges (2.49) % Issuance of Class A Common Stock in connection with the vesting of restricted stock units (0.55) % Non-controlling interest % as of December 31, 2023 6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RSUs with market-based conditions generally vest over a three year period and the fair value was determined using a Monte Carlo simulation using the following assumptions during the years ended December 31: 2024 2023 2022 Volatility rate 68.48 % 69.78% 70.93% to 71.00% Risk-free interest rate 4.55 % 3.85% 4.32% to 4.39% Average expected life (in years) 2.8 2.8 2.3 to 3.0 Dividend yield None None None Stock price at grant date $ 5.79 $ 3.28 $ 3.95</t>
        </is>
      </c>
    </row>
    <row r="5">
      <c r="A5" s="4" t="inlineStr">
        <is>
          <t>Schedule of Stock Options Roll Forward</t>
        </is>
      </c>
      <c r="B5" s="4" t="inlineStr">
        <is>
          <t xml:space="preserve">The estimated grant date fair value of stock options was determined using a Black-Scholes valuation model using the following weighted-average assumptions during the years ended December 31: 2024 2023 2022 Volatility rate 68.00 % 70.00 % 58.98 % Risk-free interest rate 4.30 % 3.80 % 3.68 % Expected term (1) (in years) 6.0 6.0 5.6 Dividend yield None None None Stock price at grant date $ 5.79 $ 3.28 $ 4.07 Exercise price $ 5.79 $ 3.28 $ 4.07 _ ____________________________ (1) Calculated using the simplified method (the midpoint between the requisite service period and the contractual term of the option) due to the Company’s insufficient historical exercise information to provide a basis for an estimate. Stock option activity for the years ended December 31, 2024 and 2023 was as follows: Number of Units Weighted average exercise price Outstanding balance at December 31, 2022 887,166 $ 5.24 Granted 1,084,445 3.28 Exercised — — Forfeited — — Outstanding balance at December 31, 2023 1,971,611 4.16 Granted 630,897 5.79 Exercised (20,437) 3.28 Forfeited — — Outstanding balance at December 31, 2024 2,582,071 $ 4.57 Exercisable balance at December 31, 2024 964,769 $ 4.88 </t>
        </is>
      </c>
    </row>
    <row r="6">
      <c r="A6" s="4" t="inlineStr">
        <is>
          <t>Schedule of Unvested Restricted Stock Units Roll Forward</t>
        </is>
      </c>
      <c r="B6" s="4" t="inlineStr">
        <is>
          <t>RSU activity for the years ended December 31, 2024 and 2023 was as follows: Number of Weighted average grant price Unvested balance at December 31, 2022 7,492,613 $ 7.48 Granted 4,030,535 4.12 Vested (1) (2,221,870) 8.71 Forfeited (83,136) 9.52 Unvested balance at December 31, 2023 9,218,142 $ 5.70 Granted 3,973,471 8.32 Vested (1) (3,084,207) 7.83 Forfeited (141,974) 7.52 Unvested balance at December 31, 2024 9,965,432 $ 6.06 _____________________________ (1) Include 561,774 and 467,712 of RSUs that vested during the years ended December 31, 2024 and 2023, respectively, for which the resulting shares of Class A Common Stock have not yet been issued. There were 532,010 and 1,104,629 RSUs that vested for which the resulting shares of Class A Common Stock were not issued as of December 31, 2024 and 2023, respectively.</t>
        </is>
      </c>
    </row>
    <row r="7">
      <c r="A7" s="4" t="inlineStr">
        <is>
          <t>Share-based Payment Arrangement, Expensed and Capitalized, Amount</t>
        </is>
      </c>
      <c r="B7" s="4" t="inlineStr">
        <is>
          <t xml:space="preserve">Share-based compensation expense for the years ended December 31, 2024, 2023 and 2022 was as follows: Years Ended ($ in thousands) 2024 2023 2022 Costs of revenue $ 1,116 $ 1,064 $ 987 Advertising and promotions 2,748 2,225 2,048 General and administrative 31,424 26,731 15,656 Total share-based compensation expense $ 35,288 $ 30,020 $ 18,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expense are: Years Ended ($ in thousands) 2024 2023 2022 Current income taxes: Federal $ 97 $ (188) $ (118) State and local 46 9 (34) Foreign 24,243 11,602 9,137 24,386 11,423 8,985 Deferred income taxes: Federal — — — State and local — — — Foreign 180 (214) (24) 180 (214) (24) Income tax expense $ 24,566 $ 11,209 $ 8,961 </t>
        </is>
      </c>
    </row>
    <row r="5">
      <c r="A5" s="4" t="inlineStr">
        <is>
          <t>Schedule of Effective Income Tax Rate Reconciliation</t>
        </is>
      </c>
      <c r="B5" s="4" t="inlineStr">
        <is>
          <t xml:space="preserve">Reconciliations of income tax expense computed at the U.S. federal statutory income tax rate to the recognized income tax expense and the U.S. statutory income tax rate to our effective tax rates are as follows: Years Ended ($ in thousands) 2024 2023 2022 Net income (loss) before income taxes $ 31,802 $ (48,846) $ (125,371) Less: net income (loss) before income taxes attributable to non-controlling interest 19,621 (33,820) (89,224) Net income (loss) attributable to Rush Street Interactive, Inc. before income taxes 12,181 (15,026) (36,147) Income tax expense (benefit) at the federal statutory rate 2,558 (3,155) (7,591) State income taxes, net of federal benefit 349 (46) (34) Nondeductible stock compensation 2,691 1,351 — Foreign operations 24,423 11,387 9,113 Change in valuation allowance (3,893) 2,589 8,025 Other (1,562) (917) (552) Income tax expense $ 24,566 $ 11,209 $ 8,961 </t>
        </is>
      </c>
    </row>
    <row r="6">
      <c r="A6" s="4" t="inlineStr">
        <is>
          <t>Schedule of Deferred Tax Assets and Liabilities</t>
        </is>
      </c>
      <c r="B6" s="4" t="inlineStr">
        <is>
          <t xml:space="preserve">Significant components of the deferred tax assets and liabilities are as follows: December 31, ($ in thousands) 2024 2023 Deferred tax assets: Investment in subsidiaries $ 172,883 $ 134,283 Net operating losses 26,196 29,724 Imputed interest 5,501 2,120 Share-based compensation 1,197 1,160 Other assets 538 422 Total gross deferred tax assets 206,315 167,709 Valuation allowance (205,794) (167,305) Total deferred tax assets, net of valuation allowance 521 404 Deferred tax liabilities: Investment in subsidiaries (369) — Total gross deferred tax liabilities (369) — Net deferred tax assets $ 152 $ 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Loss per Share</t>
        </is>
      </c>
      <c r="B4" s="4" t="inlineStr">
        <is>
          <t>The computation of earnings (loss) per share attributable to RSI and weighted-average shares of the Company’s Class A Common Stock outstanding for the years ended December 31, 2024, 2023 and 2022 are as follows (amounts in thousands, except for share and per share amounts): Years Ended 2024 2023 2022 Numerator: Net income (loss) $ 7,236 $ (60,055) $ (134,332) Less: Net income (loss) attributable to non-controlling interests 4,848 (41,750) (95,701) Net income (loss) attributable to Rush Street Interactive, Inc. – basic and diluted $ 2,388 $ (18,305) $ (38,631) Denominator Weighted average common shares outstanding – basic 81,784,916 68,508,093 63,532,906 Adjustments: Incremental shares from assumed conversion of stock options and restricted stock units (1) 6,630,151 — — Weighted average common shares outstanding – diluted 88,415,067 68,508,093 63,532,906 Earnings (loss) per Class A Common Share - basic $ 0.03 $ (0.27) $ (0.61) Earnings (loss) per Class A Common Share - diluted $ 0.03 $ (0.27) $ (0.61) (1) In periods of Net loss, assumed conversion of stock-based awards are anti-dilutive and therefore excluded from the diluted loss per share calculation. Assumed conversion of RSILP units are anti-dilutive and therefore excluded from the diluted earnings (loss) per share calculation in each period.</t>
        </is>
      </c>
    </row>
    <row r="5">
      <c r="A5" s="4" t="inlineStr">
        <is>
          <t>Schedule of Anti-dilutive Securities Excluded from Computation of Diluted Shares Outstanding</t>
        </is>
      </c>
      <c r="B5" s="4" t="inlineStr">
        <is>
          <t>The Company excluded the following securities from its computation of diluted shares outstanding, as their effect would have been anti-dilutive: December 31, 2024 2023 2022 RSILP Units (1) 143,091,720 150,434,310 155,955,584 Unvested RSUs 998,448 9,218,142 7,492,613 Vested RSUs (2) — 1,104,629 636,917 Outstanding Stock Options 727,724 1,971,611 887,166 (1) RSILP Units that are held by non-controlling interest holders and may be exchanged, subject to certain restrictions, for Class A Common Stock. Upon exchange of an RSILP Unit, a share of Class V Common Stock is cancelled. (2) RSUs that vested but the resulting shares of Class A Common Stock have not yet been issu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revenue, significant expenses and net income (loss) for its consolidated segment are as follows: Years Ended ($ in thousands) 2024 2023 2022 Revenue $ 924,083 $ 691,161 $ 592,212 Less: Costs of revenue (1) 600,920 463,950 413,677 Advertising and promotions (1) 155,842 158,425 218,412 General and administrative (1) 74,782 60,618 51,905 Interest income (8,450) (3,703) (364) Interest expense 957 938 937 Depreciation and amortization 32,203 29,759 14,325 Income tax expense 24,566 11,209 8,961 Other segment items (2) 36,027 30,020 18,691 Consolidated net income (loss) $ 7,236 $ (60,055) $ (134,332) (1) Exclude share-based compensation expense and change in TRA liability. (2) Other segment items include share-based compensation expense and change in TRA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lease expense for the years ended December 31, 2024, 2023 and 2022 were as follows: Years Ended ($ in thousands) 2024 2023 2022 Operating lease cost $ 1,080 $ 770 $ 676 Variable lease cost 172 267 275 Short-term lease cost 559 867 436 Finance lease cost: Amortization of finance lease right-of-use asset 1,829 1,272 578 Interest on finance lease liabilities 169 85 22 Total lease expenses $ 3,809 $ 3,261 $ 1,987 Additional information relating to leases for the years ended December 31, 2024, 2023 and 2022 was as follows: Years Ended ($ in thousands) 2024 2023 2022 Operating cash flows from operating leases $ 832 $ 732 $ 653 Right-of-use assets obtained in exchange for new or modified operating lease liabilities $ 1,582 $ 210 $ 965 Right-of-use assets obtained in exchange for new or modified finance lease liabilities $ 1,986 $ 2,423 $ 1,124 Weighted-average remaining lease term (in years) – operating leases 3.0 2.5 3.1 Weighted-average remaining lease term (in years) – finance leases 2.7 3.4 3.0 Weighted-average discount rate – operating leases 9.2 % 6.7 % 6.2 % Weighted-average discount rate – finance leases 5.3 % 7.7 % 6.0 %</t>
        </is>
      </c>
    </row>
    <row r="5">
      <c r="A5" s="4" t="inlineStr">
        <is>
          <t>Lessee, Balance Sheet Disclosures</t>
        </is>
      </c>
      <c r="B5" s="4" t="inlineStr">
        <is>
          <t>The Company records lease activity within the following financial statement line items: Account Financial Statement Line Item Operating lease right-of-use asset Operating lease assets Finance lease right-of-use asset, net Property and equipment, net Operating lease liabilities Other current liabilities and Non-current liabilities Finance lease liabilities Other current liabilities and Non-current liabilities Operating lease expense General and administrative Finance lease amortization expense Depreciation and amortization Finance lease interest expense Interest income (expense), net</t>
        </is>
      </c>
    </row>
    <row r="6">
      <c r="A6" s="4" t="inlineStr">
        <is>
          <t>Lessee, Operating Lease, Liability, Maturity</t>
        </is>
      </c>
      <c r="B6" s="4" t="inlineStr">
        <is>
          <t xml:space="preserve">Maturity of operating lease liabilities as of December 31, 2024 is as follows: ($ in thousands) Year ending December 31, 2025 $ 816 Year ending December 31, 2026 568 Year ending December 31, 2027 490 Year ending December 31, 2028 382 Year ending December 31, 2029 95 Total undiscounted future cash flows 2,351 Less: present value discount (308) Operating lease liabilities $ 2,043 </t>
        </is>
      </c>
    </row>
    <row r="7">
      <c r="A7" s="4" t="inlineStr">
        <is>
          <t>Finance Lease, Liability, Fiscal Year Maturity</t>
        </is>
      </c>
      <c r="B7" s="4" t="inlineStr">
        <is>
          <t xml:space="preserve">Maturity of finance lease liabilities as of December 31, 2024 is as follows: ($ in thousands) Year ending December 31, 2025 $ 1,404 Year ending December 31, 2026 625 Year ending December 31, 2027 438 Year ending December 31, 2028 345 Year ending December 31, 2029 — Total undiscounted future cash flows 2,812 Less: present value discount (219) Finance lease liabilities $ 2,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750000000</v>
      </c>
      <c r="C4" s="6" t="n">
        <v>750000000</v>
      </c>
    </row>
    <row r="5">
      <c r="A5" s="4" t="inlineStr">
        <is>
          <t>Common stock, shares issued (in shares)</t>
        </is>
      </c>
      <c r="B5" s="6" t="n">
        <v>90511441</v>
      </c>
      <c r="C5" s="6" t="n">
        <v>72387409</v>
      </c>
    </row>
    <row r="6">
      <c r="A6" s="4" t="inlineStr">
        <is>
          <t>Common stock, shares outstanding (in shares)</t>
        </is>
      </c>
      <c r="B6" s="6" t="n">
        <v>90511441</v>
      </c>
      <c r="C6" s="6" t="n">
        <v>72387409</v>
      </c>
    </row>
    <row r="7">
      <c r="A7" s="4" t="inlineStr">
        <is>
          <t>Class V Common Stock</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6" t="n">
        <v>200000000</v>
      </c>
      <c r="C9" s="6" t="n">
        <v>200000000</v>
      </c>
    </row>
    <row r="10">
      <c r="A10" s="4" t="inlineStr">
        <is>
          <t>Common stock, shares issued (in shares)</t>
        </is>
      </c>
      <c r="B10" s="6" t="n">
        <v>135748023</v>
      </c>
      <c r="C10" s="6" t="n">
        <v>150434310</v>
      </c>
    </row>
    <row r="11">
      <c r="A11" s="4" t="inlineStr">
        <is>
          <t>Common stock, shares outstanding (in shares)</t>
        </is>
      </c>
      <c r="B11" s="6" t="n">
        <v>135748023</v>
      </c>
      <c r="C11" s="6" t="n">
        <v>1504343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Non-cancelable Terms of Contracts</t>
        </is>
      </c>
      <c r="B4" s="4" t="inlineStr">
        <is>
          <t>The Company is a party to several non-cancelable contracts with vendors and licensors for marketing and other strategic partnership related agreements. Under the non-cancelable terms of these contracts, the Company is obligated to make future minimum payments as follows: ($ in thousands) Year ending December 31, 2025 $ 11,819 Year ending December 31, 2026 8,021 Year ending December 31, 2027 6,875 Year ending December 31, 2028 5,232 Year ending December 31, 2029 4,265 Thereafter 14,662 Total (1) $ 50,874 (1) Includes operating lease and finance lease obligations under non-cancelable lease contracts totaling $5.4 million, obligations under non-cancelable contracts with marketing vendors totaling $10.8 million, and license and market access commitments totaling $34.7 million. Certain market access arrangements require the Company to make additional payments at a contractual milestone date if the market access fees paid up until that milestone date do not meet a minimum contractual threshold. In these instances, the Company calculates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Dec. 31, 2024 segment</t>
        </is>
      </c>
    </row>
    <row r="2">
      <c r="A2" s="3" t="inlineStr">
        <is>
          <t>Organization, Consolidation and Presentation of Financial Statements [Abstract]</t>
        </is>
      </c>
      <c r="B2" s="4" t="inlineStr">
        <is>
          <t xml:space="preserve"> </t>
        </is>
      </c>
    </row>
    <row r="3">
      <c r="A3" s="4" t="inlineStr">
        <is>
          <t>Number of states in which entity operates</t>
        </is>
      </c>
      <c r="B3"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9" customWidth="1" min="1" max="1"/>
    <col width="40" customWidth="1" min="2" max="2"/>
    <col width="14" customWidth="1" min="3" max="3"/>
    <col width="41" customWidth="1" min="4" max="4"/>
    <col width="33" customWidth="1" min="5" max="5"/>
    <col width="22" customWidth="1" min="6" max="6"/>
  </cols>
  <sheetData>
    <row r="1">
      <c r="A1" s="1" t="inlineStr">
        <is>
          <t>Summary of Significant Accounting Policies - Narrative (Details)</t>
        </is>
      </c>
      <c r="D1" s="2" t="inlineStr">
        <is>
          <t>12 Months Ended</t>
        </is>
      </c>
    </row>
    <row r="2">
      <c r="B2" s="2" t="inlineStr">
        <is>
          <t>Jun. 10, 2022 USD ($) $ / shares shares</t>
        </is>
      </c>
      <c r="C2" s="2" t="inlineStr">
        <is>
          <t>Dec. 29, 2020</t>
        </is>
      </c>
      <c r="D2" s="2" t="inlineStr">
        <is>
          <t>Dec. 31, 2024 USD ($) segment $ / shares</t>
        </is>
      </c>
      <c r="E2" s="2" t="inlineStr">
        <is>
          <t>Dec. 31, 2023 USD ($) $ / shares</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t>
        </is>
      </c>
      <c r="B4" s="4" t="inlineStr">
        <is>
          <t xml:space="preserve"> </t>
        </is>
      </c>
      <c r="C4" s="4" t="inlineStr">
        <is>
          <t xml:space="preserve"> </t>
        </is>
      </c>
      <c r="D4" s="5" t="n">
        <v>106449000</v>
      </c>
      <c r="E4" s="5" t="n">
        <v>-5932000</v>
      </c>
      <c r="F4" s="5" t="n">
        <v>-60321000</v>
      </c>
    </row>
    <row r="5">
      <c r="A5" s="4" t="inlineStr">
        <is>
          <t>Working capital</t>
        </is>
      </c>
      <c r="B5" s="4" t="inlineStr">
        <is>
          <t xml:space="preserve"> </t>
        </is>
      </c>
      <c r="C5" s="4" t="inlineStr">
        <is>
          <t xml:space="preserve"> </t>
        </is>
      </c>
      <c r="D5" s="5" t="n">
        <v>121900000</v>
      </c>
      <c r="E5" s="4" t="inlineStr">
        <is>
          <t xml:space="preserve"> </t>
        </is>
      </c>
      <c r="F5" s="4" t="inlineStr">
        <is>
          <t xml:space="preserve"> </t>
        </is>
      </c>
    </row>
    <row r="6">
      <c r="A6" s="4" t="inlineStr">
        <is>
          <t>Number of operating segments | segment</t>
        </is>
      </c>
      <c r="B6" s="4" t="inlineStr">
        <is>
          <t xml:space="preserve"> </t>
        </is>
      </c>
      <c r="C6" s="4" t="inlineStr">
        <is>
          <t xml:space="preserve"> </t>
        </is>
      </c>
      <c r="D6" s="6" t="n">
        <v>1</v>
      </c>
      <c r="E6" s="4" t="inlineStr">
        <is>
          <t xml:space="preserve"> </t>
        </is>
      </c>
      <c r="F6" s="4" t="inlineStr">
        <is>
          <t xml:space="preserve"> </t>
        </is>
      </c>
    </row>
    <row r="7">
      <c r="A7" s="4" t="inlineStr">
        <is>
          <t>Allowance for doubtful accounts</t>
        </is>
      </c>
      <c r="B7" s="4" t="inlineStr">
        <is>
          <t xml:space="preserve"> </t>
        </is>
      </c>
      <c r="C7" s="4" t="inlineStr">
        <is>
          <t xml:space="preserve"> </t>
        </is>
      </c>
      <c r="D7" s="5" t="n">
        <v>0</v>
      </c>
      <c r="E7" s="6" t="n">
        <v>0</v>
      </c>
      <c r="F7" s="4" t="inlineStr">
        <is>
          <t xml:space="preserve"> </t>
        </is>
      </c>
    </row>
    <row r="8">
      <c r="A8" s="4" t="inlineStr">
        <is>
          <t>Prepaid expenses</t>
        </is>
      </c>
      <c r="B8" s="4" t="inlineStr">
        <is>
          <t xml:space="preserve"> </t>
        </is>
      </c>
      <c r="C8" s="4" t="inlineStr">
        <is>
          <t xml:space="preserve"> </t>
        </is>
      </c>
      <c r="D8" s="6" t="n">
        <v>5500000</v>
      </c>
      <c r="E8" s="6" t="n">
        <v>7500000</v>
      </c>
      <c r="F8" s="4" t="inlineStr">
        <is>
          <t xml:space="preserve"> </t>
        </is>
      </c>
    </row>
    <row r="9">
      <c r="A9" s="4" t="inlineStr">
        <is>
          <t>Short-term investments</t>
        </is>
      </c>
      <c r="B9" s="4" t="inlineStr">
        <is>
          <t xml:space="preserve"> </t>
        </is>
      </c>
      <c r="C9" s="4" t="inlineStr">
        <is>
          <t xml:space="preserve"> </t>
        </is>
      </c>
      <c r="D9" s="6" t="n">
        <v>4300000</v>
      </c>
      <c r="E9" s="6" t="n">
        <v>3100000</v>
      </c>
      <c r="F9" s="4" t="inlineStr">
        <is>
          <t xml:space="preserve"> </t>
        </is>
      </c>
    </row>
    <row r="10">
      <c r="A10" s="4" t="inlineStr">
        <is>
          <t>Payments to acquire businesses and interest in affiliates</t>
        </is>
      </c>
      <c r="B10" s="4" t="inlineStr">
        <is>
          <t xml:space="preserve"> </t>
        </is>
      </c>
      <c r="C10" s="4" t="inlineStr">
        <is>
          <t xml:space="preserve"> </t>
        </is>
      </c>
      <c r="D10" s="6" t="n">
        <v>2000000</v>
      </c>
      <c r="E10" s="6" t="n">
        <v>2000000</v>
      </c>
      <c r="F10" s="4" t="inlineStr">
        <is>
          <t xml:space="preserve"> </t>
        </is>
      </c>
    </row>
    <row r="11">
      <c r="A11" s="4" t="inlineStr">
        <is>
          <t>Impairment</t>
        </is>
      </c>
      <c r="B11" s="4" t="inlineStr">
        <is>
          <t xml:space="preserve"> </t>
        </is>
      </c>
      <c r="C11" s="4" t="inlineStr">
        <is>
          <t xml:space="preserve"> </t>
        </is>
      </c>
      <c r="D11" s="6" t="n">
        <v>0</v>
      </c>
      <c r="E11" s="6" t="n">
        <v>0</v>
      </c>
      <c r="F11" s="4" t="inlineStr">
        <is>
          <t xml:space="preserve"> </t>
        </is>
      </c>
    </row>
    <row r="12">
      <c r="A12" s="4" t="inlineStr">
        <is>
          <t>Foreign currency translation adjustment</t>
        </is>
      </c>
      <c r="B12" s="4" t="inlineStr">
        <is>
          <t xml:space="preserve"> </t>
        </is>
      </c>
      <c r="C12" s="4" t="inlineStr">
        <is>
          <t xml:space="preserve"> </t>
        </is>
      </c>
      <c r="D12" s="6" t="n">
        <v>-3800000</v>
      </c>
      <c r="E12" s="6" t="n">
        <v>900000</v>
      </c>
      <c r="F12" s="6" t="n">
        <v>-1900000</v>
      </c>
    </row>
    <row r="13">
      <c r="A13" s="4" t="inlineStr">
        <is>
          <t>Surety Bond, Satisfy Regulatory Requirements to Secure Cash Held for Custom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rety bonds</t>
        </is>
      </c>
      <c r="B15" s="4" t="inlineStr">
        <is>
          <t xml:space="preserve"> </t>
        </is>
      </c>
      <c r="C15" s="4" t="inlineStr">
        <is>
          <t xml:space="preserve"> </t>
        </is>
      </c>
      <c r="D15" s="6" t="n">
        <v>31100000</v>
      </c>
      <c r="E15" s="6" t="n">
        <v>28000000</v>
      </c>
      <c r="F15" s="4" t="inlineStr">
        <is>
          <t xml:space="preserve"> </t>
        </is>
      </c>
    </row>
    <row r="16">
      <c r="A16" s="4" t="inlineStr">
        <is>
          <t>Surety Bond, Satisfy Regulatory Requirements Necessary to Ope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rety bonds</t>
        </is>
      </c>
      <c r="B18" s="4" t="inlineStr">
        <is>
          <t xml:space="preserve"> </t>
        </is>
      </c>
      <c r="C18" s="4" t="inlineStr">
        <is>
          <t xml:space="preserve"> </t>
        </is>
      </c>
      <c r="D18" s="6" t="n">
        <v>6100000</v>
      </c>
      <c r="E18" s="6" t="n">
        <v>4600000</v>
      </c>
      <c r="F18" s="4" t="inlineStr">
        <is>
          <t xml:space="preserve"> </t>
        </is>
      </c>
    </row>
    <row r="19">
      <c r="A19" s="4" t="inlineStr">
        <is>
          <t>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acquire productive assets</t>
        </is>
      </c>
      <c r="B21" s="4" t="inlineStr">
        <is>
          <t xml:space="preserve"> </t>
        </is>
      </c>
      <c r="C21" s="4" t="inlineStr">
        <is>
          <t xml:space="preserve"> </t>
        </is>
      </c>
      <c r="D21" s="5" t="n">
        <v>0</v>
      </c>
      <c r="E21" s="5" t="n">
        <v>0</v>
      </c>
      <c r="F21" s="5" t="n">
        <v>1890000</v>
      </c>
    </row>
    <row r="22">
      <c r="A22" s="4" t="inlineStr">
        <is>
          <t>Computer Software, Intangible Ass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 useful life</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Owners Other Than Rush Street Interactive | RSI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ownership interest</t>
        </is>
      </c>
      <c r="B27" s="4" t="inlineStr">
        <is>
          <t xml:space="preserve"> </t>
        </is>
      </c>
      <c r="C27" s="4" t="inlineStr">
        <is>
          <t xml:space="preserve"> </t>
        </is>
      </c>
      <c r="D27" s="9" t="n">
        <v>0.6</v>
      </c>
      <c r="E27" s="10" t="n">
        <v>0.6751</v>
      </c>
      <c r="F27" s="10" t="n">
        <v>0.7055</v>
      </c>
    </row>
    <row r="28">
      <c r="A28" s="4" t="inlineStr">
        <is>
          <t>Special Limited Partn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receivable agreement, percentage of net certain tax benefits payable</t>
        </is>
      </c>
      <c r="B30" s="4" t="inlineStr">
        <is>
          <t xml:space="preserve"> </t>
        </is>
      </c>
      <c r="C30" s="9" t="n">
        <v>0.85</v>
      </c>
      <c r="D30" s="4" t="inlineStr">
        <is>
          <t xml:space="preserve"> </t>
        </is>
      </c>
      <c r="E30" s="4" t="inlineStr">
        <is>
          <t xml:space="preserve"> </t>
        </is>
      </c>
      <c r="F30" s="4" t="inlineStr">
        <is>
          <t xml:space="preserve"> </t>
        </is>
      </c>
    </row>
    <row r="31">
      <c r="A31" s="4" t="inlineStr">
        <is>
          <t>Special Limited Partner | RSIL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olling ownership interest</t>
        </is>
      </c>
      <c r="B33" s="4" t="inlineStr">
        <is>
          <t xml:space="preserve"> </t>
        </is>
      </c>
      <c r="C33" s="4" t="inlineStr">
        <is>
          <t xml:space="preserve"> </t>
        </is>
      </c>
      <c r="D33" s="11" t="n">
        <v>0.4</v>
      </c>
      <c r="E33" s="4" t="inlineStr">
        <is>
          <t xml:space="preserve"> </t>
        </is>
      </c>
      <c r="F33" s="4" t="inlineStr">
        <is>
          <t xml:space="preserve"> </t>
        </is>
      </c>
    </row>
    <row r="34">
      <c r="A34" s="4" t="inlineStr">
        <is>
          <t>Minimum | Other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 useful life</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Minimum | Developed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 useful life</t>
        </is>
      </c>
      <c r="B39" s="4" t="inlineStr">
        <is>
          <t xml:space="preserve"> </t>
        </is>
      </c>
      <c r="C39" s="4" t="inlineStr">
        <is>
          <t xml:space="preserve"> </t>
        </is>
      </c>
      <c r="D39" s="4" t="inlineStr">
        <is>
          <t>4 years</t>
        </is>
      </c>
      <c r="E39" s="4" t="inlineStr">
        <is>
          <t xml:space="preserve"> </t>
        </is>
      </c>
      <c r="F39" s="4" t="inlineStr">
        <is>
          <t xml:space="preserve"> </t>
        </is>
      </c>
    </row>
    <row r="40">
      <c r="A40" s="4" t="inlineStr">
        <is>
          <t>Maximum | Other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 useful life</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Maximum | Developed Technolog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 useful life</t>
        </is>
      </c>
      <c r="B45" s="4" t="inlineStr">
        <is>
          <t xml:space="preserve"> </t>
        </is>
      </c>
      <c r="C45" s="4" t="inlineStr">
        <is>
          <t xml:space="preserve"> </t>
        </is>
      </c>
      <c r="D45" s="4" t="inlineStr">
        <is>
          <t>8 years</t>
        </is>
      </c>
      <c r="E45" s="4" t="inlineStr">
        <is>
          <t xml:space="preserve"> </t>
        </is>
      </c>
      <c r="F45" s="4" t="inlineStr">
        <is>
          <t xml:space="preserve"> </t>
        </is>
      </c>
    </row>
    <row r="46">
      <c r="A46" s="4" t="inlineStr">
        <is>
          <t>Rush Street Productions, 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 useful life</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Payments to acquire productive assets</t>
        </is>
      </c>
      <c r="B49" s="5" t="n">
        <v>1500000</v>
      </c>
      <c r="C49" s="4" t="inlineStr">
        <is>
          <t xml:space="preserve"> </t>
        </is>
      </c>
      <c r="D49" s="4" t="inlineStr">
        <is>
          <t xml:space="preserve"> </t>
        </is>
      </c>
      <c r="E49" s="4" t="inlineStr">
        <is>
          <t xml:space="preserve"> </t>
        </is>
      </c>
      <c r="F49" s="4" t="inlineStr">
        <is>
          <t xml:space="preserve"> </t>
        </is>
      </c>
    </row>
    <row r="50">
      <c r="A50" s="4" t="inlineStr">
        <is>
          <t>Cash- DMYT trust and cash, net of redemptions</t>
        </is>
      </c>
      <c r="B50" s="6" t="n">
        <v>700000</v>
      </c>
      <c r="C50" s="4" t="inlineStr">
        <is>
          <t xml:space="preserve"> </t>
        </is>
      </c>
      <c r="D50" s="4" t="inlineStr">
        <is>
          <t xml:space="preserve"> </t>
        </is>
      </c>
      <c r="E50" s="4" t="inlineStr">
        <is>
          <t xml:space="preserve"> </t>
        </is>
      </c>
      <c r="F50" s="4" t="inlineStr">
        <is>
          <t xml:space="preserve"> </t>
        </is>
      </c>
    </row>
    <row r="51">
      <c r="A51" s="4" t="inlineStr">
        <is>
          <t>Assumed outstanding liabilities</t>
        </is>
      </c>
      <c r="B51" s="6" t="n">
        <v>500000</v>
      </c>
      <c r="C51" s="4" t="inlineStr">
        <is>
          <t xml:space="preserve"> </t>
        </is>
      </c>
      <c r="D51" s="4" t="inlineStr">
        <is>
          <t xml:space="preserve"> </t>
        </is>
      </c>
      <c r="E51" s="4" t="inlineStr">
        <is>
          <t xml:space="preserve"> </t>
        </is>
      </c>
      <c r="F51" s="4" t="inlineStr">
        <is>
          <t xml:space="preserve"> </t>
        </is>
      </c>
    </row>
    <row r="52">
      <c r="A52" s="4" t="inlineStr">
        <is>
          <t>Asset acquisition, legal fees</t>
        </is>
      </c>
      <c r="B52" s="6" t="n">
        <v>400000</v>
      </c>
      <c r="C52" s="4" t="inlineStr">
        <is>
          <t xml:space="preserve"> </t>
        </is>
      </c>
      <c r="D52" s="4" t="inlineStr">
        <is>
          <t xml:space="preserve"> </t>
        </is>
      </c>
      <c r="E52" s="4" t="inlineStr">
        <is>
          <t xml:space="preserve"> </t>
        </is>
      </c>
      <c r="F52" s="4" t="inlineStr">
        <is>
          <t xml:space="preserve"> </t>
        </is>
      </c>
    </row>
    <row r="53">
      <c r="A53" s="4" t="inlineStr">
        <is>
          <t>Asset acquisition, capitalized amount</t>
        </is>
      </c>
      <c r="B53" s="6" t="n">
        <v>4200000</v>
      </c>
      <c r="C53" s="4" t="inlineStr">
        <is>
          <t xml:space="preserve"> </t>
        </is>
      </c>
      <c r="D53" s="4" t="inlineStr">
        <is>
          <t xml:space="preserve"> </t>
        </is>
      </c>
      <c r="E53" s="4" t="inlineStr">
        <is>
          <t xml:space="preserve"> </t>
        </is>
      </c>
      <c r="F53" s="5" t="n">
        <v>4700000</v>
      </c>
    </row>
    <row r="54">
      <c r="A54" s="4" t="inlineStr">
        <is>
          <t>Acquisition fees</t>
        </is>
      </c>
      <c r="B54" s="6" t="n">
        <v>400000</v>
      </c>
      <c r="C54" s="4" t="inlineStr">
        <is>
          <t xml:space="preserve"> </t>
        </is>
      </c>
      <c r="D54" s="4" t="inlineStr">
        <is>
          <t xml:space="preserve"> </t>
        </is>
      </c>
      <c r="E54" s="4" t="inlineStr">
        <is>
          <t xml:space="preserve"> </t>
        </is>
      </c>
      <c r="F54" s="4" t="inlineStr">
        <is>
          <t xml:space="preserve"> </t>
        </is>
      </c>
    </row>
    <row r="55">
      <c r="A55" s="4" t="inlineStr">
        <is>
          <t>Rush Street Productions, LLC | Trademark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pitalized trademark intangible asset</t>
        </is>
      </c>
      <c r="B57" s="5" t="n">
        <v>5100000</v>
      </c>
      <c r="C57" s="4" t="inlineStr">
        <is>
          <t xml:space="preserve"> </t>
        </is>
      </c>
      <c r="D57" s="4" t="inlineStr">
        <is>
          <t xml:space="preserve"> </t>
        </is>
      </c>
      <c r="E57" s="4" t="inlineStr">
        <is>
          <t xml:space="preserve"> </t>
        </is>
      </c>
      <c r="F57" s="4" t="inlineStr">
        <is>
          <t xml:space="preserve"> </t>
        </is>
      </c>
    </row>
    <row r="58">
      <c r="A58" s="4" t="inlineStr">
        <is>
          <t>Class A Common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par value (in USD per share) | $ / shares</t>
        </is>
      </c>
      <c r="B60" s="4" t="inlineStr">
        <is>
          <t xml:space="preserve"> </t>
        </is>
      </c>
      <c r="C60" s="4" t="inlineStr">
        <is>
          <t xml:space="preserve"> </t>
        </is>
      </c>
      <c r="D60" s="7" t="n">
        <v>0.0001</v>
      </c>
      <c r="E60" s="7" t="n">
        <v>0.0001</v>
      </c>
      <c r="F60" s="4" t="inlineStr">
        <is>
          <t xml:space="preserve"> </t>
        </is>
      </c>
    </row>
    <row r="61">
      <c r="A61" s="4" t="inlineStr">
        <is>
          <t>Class A Common Stock | Special Limited Partn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par value (in USD per share) | $ / shares</t>
        </is>
      </c>
      <c r="B63" s="7" t="n">
        <v>0.0001</v>
      </c>
      <c r="C63" s="4" t="inlineStr">
        <is>
          <t xml:space="preserve"> </t>
        </is>
      </c>
      <c r="D63" s="4" t="inlineStr">
        <is>
          <t xml:space="preserve"> </t>
        </is>
      </c>
      <c r="E63" s="4" t="inlineStr">
        <is>
          <t xml:space="preserve"> </t>
        </is>
      </c>
      <c r="F63" s="4" t="inlineStr">
        <is>
          <t xml:space="preserve"> </t>
        </is>
      </c>
    </row>
    <row r="64">
      <c r="A64" s="4" t="inlineStr">
        <is>
          <t>Class A Common Stock | Rush Street Productions, LL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 acquisition, number of shares issued (in shares) | shares</t>
        </is>
      </c>
      <c r="B66" s="6" t="n">
        <v>60000</v>
      </c>
      <c r="C66" s="4" t="inlineStr">
        <is>
          <t xml:space="preserve"> </t>
        </is>
      </c>
      <c r="D66" s="4" t="inlineStr">
        <is>
          <t xml:space="preserve"> </t>
        </is>
      </c>
      <c r="E66" s="4" t="inlineStr">
        <is>
          <t xml:space="preserve"> </t>
        </is>
      </c>
      <c r="F66" s="4" t="inlineStr">
        <is>
          <t xml:space="preserve"> </t>
        </is>
      </c>
    </row>
    <row r="67">
      <c r="A67" s="4" t="inlineStr">
        <is>
          <t>Asset acquisition, shares issued, value</t>
        </is>
      </c>
      <c r="B67" s="5" t="n">
        <v>300000</v>
      </c>
      <c r="C67" s="4" t="inlineStr">
        <is>
          <t xml:space="preserve"> </t>
        </is>
      </c>
      <c r="D67" s="4" t="inlineStr">
        <is>
          <t xml:space="preserve"> </t>
        </is>
      </c>
      <c r="E67" s="4" t="inlineStr">
        <is>
          <t xml:space="preserve"> </t>
        </is>
      </c>
      <c r="F67" s="4" t="inlineStr">
        <is>
          <t xml:space="preserve"> </t>
        </is>
      </c>
    </row>
    <row r="68">
      <c r="A68" s="4" t="inlineStr">
        <is>
          <t>Class V Common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par value (in USD per share) | $ / shares</t>
        </is>
      </c>
      <c r="B70" s="4" t="inlineStr">
        <is>
          <t xml:space="preserve"> </t>
        </is>
      </c>
      <c r="C70" s="4" t="inlineStr">
        <is>
          <t xml:space="preserve"> </t>
        </is>
      </c>
      <c r="D70" s="7" t="n">
        <v>0.0001</v>
      </c>
      <c r="E70" s="7" t="n">
        <v>0.0001</v>
      </c>
      <c r="F70" s="4" t="inlineStr">
        <is>
          <t xml:space="preserve"> </t>
        </is>
      </c>
    </row>
    <row r="71">
      <c r="A71" s="4" t="inlineStr">
        <is>
          <t>Class V Common Stock | Special Limited Partn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par value (in USD per share) | $ / shares</t>
        </is>
      </c>
      <c r="B73" s="7" t="n">
        <v>0.0001</v>
      </c>
      <c r="C73" s="4" t="inlineStr">
        <is>
          <t xml:space="preserve"> </t>
        </is>
      </c>
      <c r="D73" s="4" t="inlineStr">
        <is>
          <t xml:space="preserve"> </t>
        </is>
      </c>
      <c r="E73" s="4" t="inlineStr">
        <is>
          <t xml:space="preserve"> </t>
        </is>
      </c>
      <c r="F73" s="4" t="inlineStr">
        <is>
          <t xml:space="preserve"> </t>
        </is>
      </c>
    </row>
    <row r="74">
      <c r="A74" s="4" t="inlineStr">
        <is>
          <t>Class V Common Stock | Rush Street Productions, LL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sset acquisition, shares issued, value</t>
        </is>
      </c>
      <c r="B76" s="5" t="n">
        <v>2400000</v>
      </c>
      <c r="C76" s="4" t="inlineStr">
        <is>
          <t xml:space="preserve"> </t>
        </is>
      </c>
      <c r="D76" s="4" t="inlineStr">
        <is>
          <t xml:space="preserve"> </t>
        </is>
      </c>
      <c r="E76" s="4" t="inlineStr">
        <is>
          <t xml:space="preserve"> </t>
        </is>
      </c>
      <c r="F76" s="4" t="inlineStr">
        <is>
          <t xml:space="preserve"> </t>
        </is>
      </c>
    </row>
    <row r="77">
      <c r="A77" s="4" t="inlineStr">
        <is>
          <t>RSILP Units | Rush Street Productions, LLC</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sset acquisition, number of shares issued (in shares) | shares</t>
        </is>
      </c>
      <c r="B79" s="6" t="n">
        <v>480000</v>
      </c>
      <c r="C79" s="4" t="inlineStr">
        <is>
          <t xml:space="preserve"> </t>
        </is>
      </c>
      <c r="D79" s="4" t="inlineStr">
        <is>
          <t xml:space="preserve"> </t>
        </is>
      </c>
      <c r="E79" s="4" t="inlineStr">
        <is>
          <t xml:space="preserve"> </t>
        </is>
      </c>
      <c r="F79"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Plant and Equipment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29171</v>
      </c>
      <c r="C3" s="5" t="n">
        <v>168330</v>
      </c>
      <c r="D3" s="4" t="inlineStr">
        <is>
          <t xml:space="preserve"> </t>
        </is>
      </c>
      <c r="E3" s="4" t="inlineStr">
        <is>
          <t xml:space="preserve"> </t>
        </is>
      </c>
    </row>
    <row r="4">
      <c r="A4" s="4" t="inlineStr">
        <is>
          <t>Restricted cash</t>
        </is>
      </c>
      <c r="B4" s="6" t="n">
        <v>3585</v>
      </c>
      <c r="C4" s="6" t="n">
        <v>2647</v>
      </c>
      <c r="D4" s="4" t="inlineStr">
        <is>
          <t xml:space="preserve"> </t>
        </is>
      </c>
      <c r="E4" s="4" t="inlineStr">
        <is>
          <t xml:space="preserve"> </t>
        </is>
      </c>
    </row>
    <row r="5">
      <c r="A5" s="4" t="inlineStr">
        <is>
          <t>Total cash, cash equivalents and restricted cash</t>
        </is>
      </c>
      <c r="B5" s="6" t="n">
        <v>232756</v>
      </c>
      <c r="C5" s="6" t="n">
        <v>170977</v>
      </c>
      <c r="D5" s="5" t="n">
        <v>206081</v>
      </c>
      <c r="E5" s="5" t="n">
        <v>300329</v>
      </c>
    </row>
    <row r="6">
      <c r="A6" s="4" t="inlineStr">
        <is>
          <t>Cash equivalents</t>
        </is>
      </c>
      <c r="B6" s="6" t="n">
        <v>117700</v>
      </c>
      <c r="C6" s="6" t="n">
        <v>78400</v>
      </c>
      <c r="D6" s="4" t="inlineStr">
        <is>
          <t xml:space="preserve"> </t>
        </is>
      </c>
      <c r="E6" s="4" t="inlineStr">
        <is>
          <t xml:space="preserve"> </t>
        </is>
      </c>
    </row>
    <row r="7">
      <c r="A7" s="4" t="inlineStr">
        <is>
          <t>Money market funds</t>
        </is>
      </c>
      <c r="B7" s="5" t="n">
        <v>107500</v>
      </c>
      <c r="C7" s="5" t="n">
        <v>68700</v>
      </c>
      <c r="D7" s="4" t="inlineStr">
        <is>
          <t xml:space="preserve"> </t>
        </is>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Computer Equipment | Minimum</t>
        </is>
      </c>
      <c r="B2" s="4" t="inlineStr">
        <is>
          <t xml:space="preserve"> </t>
        </is>
      </c>
    </row>
    <row r="3">
      <c r="A3" s="3" t="inlineStr">
        <is>
          <t>Property and equipment, net</t>
        </is>
      </c>
      <c r="B3" s="4" t="inlineStr">
        <is>
          <t xml:space="preserve"> </t>
        </is>
      </c>
    </row>
    <row r="4">
      <c r="A4" s="4" t="inlineStr">
        <is>
          <t>Useful life of assets</t>
        </is>
      </c>
      <c r="B4" s="4" t="inlineStr">
        <is>
          <t>3 years</t>
        </is>
      </c>
    </row>
    <row r="5">
      <c r="A5" s="4" t="inlineStr">
        <is>
          <t>Computer Equipment | Maximum</t>
        </is>
      </c>
      <c r="B5" s="4" t="inlineStr">
        <is>
          <t xml:space="preserve"> </t>
        </is>
      </c>
    </row>
    <row r="6">
      <c r="A6" s="3" t="inlineStr">
        <is>
          <t>Property and equipment, net</t>
        </is>
      </c>
      <c r="B6" s="4" t="inlineStr">
        <is>
          <t xml:space="preserve"> </t>
        </is>
      </c>
    </row>
    <row r="7">
      <c r="A7" s="4" t="inlineStr">
        <is>
          <t>Useful life of assets</t>
        </is>
      </c>
      <c r="B7" s="4" t="inlineStr">
        <is>
          <t>5 years</t>
        </is>
      </c>
    </row>
    <row r="8">
      <c r="A8" s="4" t="inlineStr">
        <is>
          <t>Furniture and fixtures</t>
        </is>
      </c>
      <c r="B8" s="4" t="inlineStr">
        <is>
          <t xml:space="preserve"> </t>
        </is>
      </c>
    </row>
    <row r="9">
      <c r="A9" s="3" t="inlineStr">
        <is>
          <t>Property and equipment, net</t>
        </is>
      </c>
      <c r="B9" s="4" t="inlineStr">
        <is>
          <t xml:space="preserve"> </t>
        </is>
      </c>
    </row>
    <row r="10">
      <c r="A10" s="4" t="inlineStr">
        <is>
          <t>Useful life of assets</t>
        </is>
      </c>
      <c r="B10" s="4" t="inlineStr">
        <is>
          <t>4 years</t>
        </is>
      </c>
    </row>
    <row r="11">
      <c r="A11" s="4" t="inlineStr">
        <is>
          <t>Leasehold improvements | Minimum</t>
        </is>
      </c>
      <c r="B11" s="4" t="inlineStr">
        <is>
          <t xml:space="preserve"> </t>
        </is>
      </c>
    </row>
    <row r="12">
      <c r="A12" s="3" t="inlineStr">
        <is>
          <t>Property and equipment, net</t>
        </is>
      </c>
      <c r="B12" s="4" t="inlineStr">
        <is>
          <t xml:space="preserve"> </t>
        </is>
      </c>
    </row>
    <row r="13">
      <c r="A13" s="4" t="inlineStr">
        <is>
          <t>Useful life of assets</t>
        </is>
      </c>
      <c r="B13" s="4" t="inlineStr">
        <is>
          <t>1 year</t>
        </is>
      </c>
    </row>
    <row r="14">
      <c r="A14" s="4" t="inlineStr">
        <is>
          <t>Leasehold improvements | Maximum</t>
        </is>
      </c>
      <c r="B14" s="4" t="inlineStr">
        <is>
          <t xml:space="preserve"> </t>
        </is>
      </c>
    </row>
    <row r="15">
      <c r="A15" s="3" t="inlineStr">
        <is>
          <t>Property and equipment, net</t>
        </is>
      </c>
      <c r="B15" s="4" t="inlineStr">
        <is>
          <t xml:space="preserve"> </t>
        </is>
      </c>
    </row>
    <row r="16">
      <c r="A16" s="4" t="inlineStr">
        <is>
          <t>Useful life of assets</t>
        </is>
      </c>
      <c r="B16"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24083</v>
      </c>
      <c r="C4" s="5" t="n">
        <v>691161</v>
      </c>
      <c r="D4" s="5" t="n">
        <v>592212</v>
      </c>
    </row>
    <row r="5">
      <c r="A5" s="4" t="inlineStr">
        <is>
          <t>Online casino and online sports bett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917108</v>
      </c>
      <c r="C7" s="6" t="n">
        <v>674059</v>
      </c>
      <c r="D7" s="6" t="n">
        <v>576573</v>
      </c>
    </row>
    <row r="8">
      <c r="A8" s="4" t="inlineStr">
        <is>
          <t>Retail sports bet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384</v>
      </c>
      <c r="C10" s="6" t="n">
        <v>12848</v>
      </c>
      <c r="D10" s="6" t="n">
        <v>11713</v>
      </c>
    </row>
    <row r="11">
      <c r="A11" s="4" t="inlineStr">
        <is>
          <t>Social gam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591</v>
      </c>
      <c r="C13" s="5" t="n">
        <v>4254</v>
      </c>
      <c r="D13" s="5" t="n">
        <v>39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24083</v>
      </c>
      <c r="C4" s="5" t="n">
        <v>691161</v>
      </c>
      <c r="D4" s="5" t="n">
        <v>592212</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85285</v>
      </c>
      <c r="C7" s="6" t="n">
        <v>611868</v>
      </c>
      <c r="D7" s="6" t="n">
        <v>539887</v>
      </c>
    </row>
    <row r="8">
      <c r="A8" s="4" t="inlineStr">
        <is>
          <t>Latin America And Mexic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38798</v>
      </c>
      <c r="C10" s="5" t="n">
        <v>79293</v>
      </c>
      <c r="D10" s="5" t="n">
        <v>523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Revenue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beginning of period</t>
        </is>
      </c>
      <c r="B4" s="5" t="n">
        <v>7013</v>
      </c>
      <c r="C4" s="5" t="n">
        <v>7840</v>
      </c>
      <c r="D4" s="5" t="n">
        <v>4637</v>
      </c>
    </row>
    <row r="5">
      <c r="A5" s="4" t="inlineStr">
        <is>
          <t>Deferred revenue, end of period</t>
        </is>
      </c>
      <c r="B5" s="6" t="n">
        <v>10814</v>
      </c>
      <c r="C5" s="6" t="n">
        <v>7013</v>
      </c>
      <c r="D5" s="6" t="n">
        <v>7840</v>
      </c>
    </row>
    <row r="6">
      <c r="A6" s="4" t="inlineStr">
        <is>
          <t>Revenue recognized in the year from amounts included in deferred revenue at the beginning of the year</t>
        </is>
      </c>
      <c r="B6" s="5" t="n">
        <v>7013</v>
      </c>
      <c r="C6" s="5" t="n">
        <v>7840</v>
      </c>
      <c r="D6" s="5" t="n">
        <v>46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Intangible Assets, Net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5" t="n">
        <v>77347</v>
      </c>
      <c r="C4" s="5" t="n">
        <v>74874</v>
      </c>
      <c r="D4" s="4" t="inlineStr">
        <is>
          <t xml:space="preserve"> </t>
        </is>
      </c>
    </row>
    <row r="5">
      <c r="A5" s="4" t="inlineStr">
        <is>
          <t>Amortization of license expense</t>
        </is>
      </c>
      <c r="B5" s="5" t="n">
        <v>28300</v>
      </c>
      <c r="C5" s="5" t="n">
        <v>24700</v>
      </c>
      <c r="D5" s="5" t="n">
        <v>11600</v>
      </c>
    </row>
    <row r="6">
      <c r="A6" s="4" t="inlineStr">
        <is>
          <t>License Fe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Remaining Amortization Period (years)</t>
        </is>
      </c>
      <c r="B8" s="4" t="inlineStr">
        <is>
          <t>6 years 10 months 6 days</t>
        </is>
      </c>
      <c r="C8" s="4" t="inlineStr">
        <is>
          <t>7 years 9 months</t>
        </is>
      </c>
      <c r="D8" s="4" t="inlineStr">
        <is>
          <t xml:space="preserve"> </t>
        </is>
      </c>
    </row>
    <row r="9">
      <c r="A9" s="4" t="inlineStr">
        <is>
          <t>Gross Carrying Amount</t>
        </is>
      </c>
      <c r="B9" s="5" t="n">
        <v>52933</v>
      </c>
      <c r="C9" s="5" t="n">
        <v>61015</v>
      </c>
      <c r="D9" s="4" t="inlineStr">
        <is>
          <t xml:space="preserve"> </t>
        </is>
      </c>
    </row>
    <row r="10">
      <c r="A10" s="4" t="inlineStr">
        <is>
          <t>Accumulated Amortization</t>
        </is>
      </c>
      <c r="B10" s="6" t="n">
        <v>-22491</v>
      </c>
      <c r="C10" s="6" t="n">
        <v>-25946</v>
      </c>
      <c r="D10" s="4" t="inlineStr">
        <is>
          <t xml:space="preserve"> </t>
        </is>
      </c>
    </row>
    <row r="11">
      <c r="A11" s="4" t="inlineStr">
        <is>
          <t>Total</t>
        </is>
      </c>
      <c r="B11" s="5" t="n">
        <v>30442</v>
      </c>
      <c r="C11" s="5" t="n">
        <v>35069</v>
      </c>
      <c r="D11" s="4" t="inlineStr">
        <is>
          <t xml:space="preserve"> </t>
        </is>
      </c>
    </row>
    <row r="12">
      <c r="A12" s="4" t="inlineStr">
        <is>
          <t>Internally Developed Softwar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Remaining Amortization Period (years)</t>
        </is>
      </c>
      <c r="B14" s="4" t="inlineStr">
        <is>
          <t>2 years 2 months 8 days</t>
        </is>
      </c>
      <c r="C14" s="4" t="inlineStr">
        <is>
          <t>2 years 4 months 13 days</t>
        </is>
      </c>
      <c r="D14" s="4" t="inlineStr">
        <is>
          <t xml:space="preserve"> </t>
        </is>
      </c>
    </row>
    <row r="15">
      <c r="A15" s="4" t="inlineStr">
        <is>
          <t>Gross Carrying Amount</t>
        </is>
      </c>
      <c r="B15" s="5" t="n">
        <v>68291</v>
      </c>
      <c r="C15" s="5" t="n">
        <v>43868</v>
      </c>
      <c r="D15" s="4" t="inlineStr">
        <is>
          <t xml:space="preserve"> </t>
        </is>
      </c>
    </row>
    <row r="16">
      <c r="A16" s="4" t="inlineStr">
        <is>
          <t>Accumulated Amortization</t>
        </is>
      </c>
      <c r="B16" s="6" t="n">
        <v>-29346</v>
      </c>
      <c r="C16" s="6" t="n">
        <v>-12601</v>
      </c>
      <c r="D16" s="4" t="inlineStr">
        <is>
          <t xml:space="preserve"> </t>
        </is>
      </c>
    </row>
    <row r="17">
      <c r="A17" s="4" t="inlineStr">
        <is>
          <t>Total</t>
        </is>
      </c>
      <c r="B17" s="5" t="n">
        <v>38945</v>
      </c>
      <c r="C17" s="5" t="n">
        <v>31267</v>
      </c>
      <c r="D17" s="4" t="inlineStr">
        <is>
          <t xml:space="preserve"> </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Remaining Amortization Period (years)</t>
        </is>
      </c>
      <c r="B20" s="4" t="inlineStr">
        <is>
          <t>4 years 10 months 20 days</t>
        </is>
      </c>
      <c r="C20" s="4" t="inlineStr">
        <is>
          <t>6 years</t>
        </is>
      </c>
      <c r="D20" s="4" t="inlineStr">
        <is>
          <t xml:space="preserve"> </t>
        </is>
      </c>
    </row>
    <row r="21">
      <c r="A21" s="4" t="inlineStr">
        <is>
          <t>Gross Carrying Amount</t>
        </is>
      </c>
      <c r="B21" s="5" t="n">
        <v>6381</v>
      </c>
      <c r="C21" s="5" t="n">
        <v>5931</v>
      </c>
      <c r="D21" s="4" t="inlineStr">
        <is>
          <t xml:space="preserve"> </t>
        </is>
      </c>
    </row>
    <row r="22">
      <c r="A22" s="4" t="inlineStr">
        <is>
          <t>Accumulated Amortization</t>
        </is>
      </c>
      <c r="B22" s="6" t="n">
        <v>-2224</v>
      </c>
      <c r="C22" s="6" t="n">
        <v>-1483</v>
      </c>
      <c r="D22" s="4" t="inlineStr">
        <is>
          <t xml:space="preserve"> </t>
        </is>
      </c>
    </row>
    <row r="23">
      <c r="A23" s="4" t="inlineStr">
        <is>
          <t>Total</t>
        </is>
      </c>
      <c r="B23" s="5" t="n">
        <v>4157</v>
      </c>
      <c r="C23" s="5" t="n">
        <v>4448</v>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Remaining Amortization Period (years)</t>
        </is>
      </c>
      <c r="B26" s="4" t="inlineStr">
        <is>
          <t>2 years 29 days</t>
        </is>
      </c>
      <c r="C26" s="4" t="inlineStr">
        <is>
          <t>3 years 1 month 24 days</t>
        </is>
      </c>
      <c r="D26" s="4" t="inlineStr">
        <is>
          <t xml:space="preserve"> </t>
        </is>
      </c>
    </row>
    <row r="27">
      <c r="A27" s="4" t="inlineStr">
        <is>
          <t>Gross Carrying Amount</t>
        </is>
      </c>
      <c r="B27" s="5" t="n">
        <v>7373</v>
      </c>
      <c r="C27" s="5" t="n">
        <v>5873</v>
      </c>
      <c r="D27" s="4" t="inlineStr">
        <is>
          <t xml:space="preserve"> </t>
        </is>
      </c>
    </row>
    <row r="28">
      <c r="A28" s="4" t="inlineStr">
        <is>
          <t>Accumulated Amortization</t>
        </is>
      </c>
      <c r="B28" s="6" t="n">
        <v>-3570</v>
      </c>
      <c r="C28" s="6" t="n">
        <v>-1783</v>
      </c>
      <c r="D28" s="4" t="inlineStr">
        <is>
          <t xml:space="preserve"> </t>
        </is>
      </c>
    </row>
    <row r="29">
      <c r="A29" s="4" t="inlineStr">
        <is>
          <t>Total</t>
        </is>
      </c>
      <c r="B29" s="5" t="n">
        <v>3803</v>
      </c>
      <c r="C29" s="5" t="n">
        <v>4090</v>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5" t="n">
        <v>28105</v>
      </c>
      <c r="C3" s="4" t="inlineStr">
        <is>
          <t xml:space="preserve"> </t>
        </is>
      </c>
    </row>
    <row r="4">
      <c r="A4" s="4" t="inlineStr">
        <is>
          <t>2026</t>
        </is>
      </c>
      <c r="B4" s="6" t="n">
        <v>20378</v>
      </c>
      <c r="C4" s="4" t="inlineStr">
        <is>
          <t xml:space="preserve"> </t>
        </is>
      </c>
    </row>
    <row r="5">
      <c r="A5" s="4" t="inlineStr">
        <is>
          <t>2027</t>
        </is>
      </c>
      <c r="B5" s="6" t="n">
        <v>11374</v>
      </c>
      <c r="C5" s="4" t="inlineStr">
        <is>
          <t xml:space="preserve"> </t>
        </is>
      </c>
    </row>
    <row r="6">
      <c r="A6" s="4" t="inlineStr">
        <is>
          <t>2028</t>
        </is>
      </c>
      <c r="B6" s="6" t="n">
        <v>5005</v>
      </c>
      <c r="C6" s="4" t="inlineStr">
        <is>
          <t xml:space="preserve"> </t>
        </is>
      </c>
    </row>
    <row r="7">
      <c r="A7" s="4" t="inlineStr">
        <is>
          <t>2029</t>
        </is>
      </c>
      <c r="B7" s="6" t="n">
        <v>4574</v>
      </c>
      <c r="C7" s="4" t="inlineStr">
        <is>
          <t xml:space="preserve"> </t>
        </is>
      </c>
    </row>
    <row r="8">
      <c r="A8" s="4" t="inlineStr">
        <is>
          <t>Thereafter</t>
        </is>
      </c>
      <c r="B8" s="6" t="n">
        <v>7911</v>
      </c>
      <c r="C8" s="4" t="inlineStr">
        <is>
          <t xml:space="preserve"> </t>
        </is>
      </c>
    </row>
    <row r="9">
      <c r="A9" s="4" t="inlineStr">
        <is>
          <t>Total</t>
        </is>
      </c>
      <c r="B9" s="5" t="n">
        <v>77347</v>
      </c>
      <c r="C9" s="5" t="n">
        <v>748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24083</v>
      </c>
      <c r="C4" s="5" t="n">
        <v>691161</v>
      </c>
      <c r="D4" s="5" t="n">
        <v>592212</v>
      </c>
    </row>
    <row r="5">
      <c r="A5" s="3" t="inlineStr">
        <is>
          <t>Operating costs and expenses</t>
        </is>
      </c>
      <c r="B5" s="4" t="inlineStr">
        <is>
          <t xml:space="preserve"> </t>
        </is>
      </c>
      <c r="C5" s="4" t="inlineStr">
        <is>
          <t xml:space="preserve"> </t>
        </is>
      </c>
      <c r="D5" s="4" t="inlineStr">
        <is>
          <t xml:space="preserve"> </t>
        </is>
      </c>
    </row>
    <row r="6">
      <c r="A6" s="4" t="inlineStr">
        <is>
          <t>Costs of revenue</t>
        </is>
      </c>
      <c r="B6" s="6" t="n">
        <v>602036</v>
      </c>
      <c r="C6" s="6" t="n">
        <v>465014</v>
      </c>
      <c r="D6" s="6" t="n">
        <v>414664</v>
      </c>
    </row>
    <row r="7">
      <c r="A7" s="4" t="inlineStr">
        <is>
          <t>Advertising and promotions</t>
        </is>
      </c>
      <c r="B7" s="6" t="n">
        <v>158590</v>
      </c>
      <c r="C7" s="6" t="n">
        <v>160650</v>
      </c>
      <c r="D7" s="6" t="n">
        <v>220460</v>
      </c>
    </row>
    <row r="8">
      <c r="A8" s="4" t="inlineStr">
        <is>
          <t>General and administrative</t>
        </is>
      </c>
      <c r="B8" s="6" t="n">
        <v>106945</v>
      </c>
      <c r="C8" s="6" t="n">
        <v>87349</v>
      </c>
      <c r="D8" s="6" t="n">
        <v>67561</v>
      </c>
    </row>
    <row r="9">
      <c r="A9" s="4" t="inlineStr">
        <is>
          <t>Depreciation and amortization</t>
        </is>
      </c>
      <c r="B9" s="6" t="n">
        <v>32203</v>
      </c>
      <c r="C9" s="6" t="n">
        <v>29759</v>
      </c>
      <c r="D9" s="6" t="n">
        <v>14325</v>
      </c>
    </row>
    <row r="10">
      <c r="A10" s="4" t="inlineStr">
        <is>
          <t>Total operating costs and expenses</t>
        </is>
      </c>
      <c r="B10" s="6" t="n">
        <v>899774</v>
      </c>
      <c r="C10" s="6" t="n">
        <v>742772</v>
      </c>
      <c r="D10" s="6" t="n">
        <v>717010</v>
      </c>
    </row>
    <row r="11">
      <c r="A11" s="4" t="inlineStr">
        <is>
          <t>Income (loss) from operations</t>
        </is>
      </c>
      <c r="B11" s="6" t="n">
        <v>24309</v>
      </c>
      <c r="C11" s="6" t="n">
        <v>-51611</v>
      </c>
      <c r="D11" s="6" t="n">
        <v>-124798</v>
      </c>
    </row>
    <row r="12">
      <c r="A12" s="3" t="inlineStr">
        <is>
          <t>Other income (expense)</t>
        </is>
      </c>
      <c r="B12" s="4" t="inlineStr">
        <is>
          <t xml:space="preserve"> </t>
        </is>
      </c>
      <c r="C12" s="4" t="inlineStr">
        <is>
          <t xml:space="preserve"> </t>
        </is>
      </c>
      <c r="D12" s="4" t="inlineStr">
        <is>
          <t xml:space="preserve"> </t>
        </is>
      </c>
    </row>
    <row r="13">
      <c r="A13" s="4" t="inlineStr">
        <is>
          <t>Interest income (expense), net</t>
        </is>
      </c>
      <c r="B13" s="6" t="n">
        <v>7493</v>
      </c>
      <c r="C13" s="6" t="n">
        <v>2765</v>
      </c>
      <c r="D13" s="6" t="n">
        <v>-573</v>
      </c>
    </row>
    <row r="14">
      <c r="A14" s="4" t="inlineStr">
        <is>
          <t>Income (loss) before income taxes</t>
        </is>
      </c>
      <c r="B14" s="6" t="n">
        <v>31802</v>
      </c>
      <c r="C14" s="6" t="n">
        <v>-48846</v>
      </c>
      <c r="D14" s="6" t="n">
        <v>-125371</v>
      </c>
    </row>
    <row r="15">
      <c r="A15" s="4" t="inlineStr">
        <is>
          <t>Income tax expense</t>
        </is>
      </c>
      <c r="B15" s="6" t="n">
        <v>24566</v>
      </c>
      <c r="C15" s="6" t="n">
        <v>11209</v>
      </c>
      <c r="D15" s="6" t="n">
        <v>8961</v>
      </c>
    </row>
    <row r="16">
      <c r="A16" s="4" t="inlineStr">
        <is>
          <t>Net income (loss)</t>
        </is>
      </c>
      <c r="B16" s="6" t="n">
        <v>7236</v>
      </c>
      <c r="C16" s="6" t="n">
        <v>-60055</v>
      </c>
      <c r="D16" s="6" t="n">
        <v>-134332</v>
      </c>
    </row>
    <row r="17">
      <c r="A17" s="4" t="inlineStr">
        <is>
          <t>Net income (loss) attributable to non-controlling interests</t>
        </is>
      </c>
      <c r="B17" s="6" t="n">
        <v>4848</v>
      </c>
      <c r="C17" s="6" t="n">
        <v>-41750</v>
      </c>
      <c r="D17" s="6" t="n">
        <v>-95701</v>
      </c>
    </row>
    <row r="18">
      <c r="A18" s="4" t="inlineStr">
        <is>
          <t>Net income (loss) attributable to Rush Street Interactive, Inc.</t>
        </is>
      </c>
      <c r="B18" s="5" t="n">
        <v>2388</v>
      </c>
      <c r="C18" s="5" t="n">
        <v>-18305</v>
      </c>
      <c r="D18" s="5" t="n">
        <v>-38631</v>
      </c>
    </row>
    <row r="19">
      <c r="A19" s="4" t="inlineStr">
        <is>
          <t>Net income (loss) per common share attributable to Rush Street Interactive, Inc. - basic (in USD per share)</t>
        </is>
      </c>
      <c r="B19" s="8" t="n">
        <v>0.03</v>
      </c>
      <c r="C19" s="8" t="n">
        <v>-0.27</v>
      </c>
      <c r="D19" s="8" t="n">
        <v>-0.61</v>
      </c>
    </row>
    <row r="20">
      <c r="A20" s="4" t="inlineStr">
        <is>
          <t>Weighted average common shares outstanding - basic (in shares)</t>
        </is>
      </c>
      <c r="B20" s="6" t="n">
        <v>81784916</v>
      </c>
      <c r="C20" s="6" t="n">
        <v>68508093</v>
      </c>
      <c r="D20" s="6" t="n">
        <v>63532906</v>
      </c>
    </row>
    <row r="21">
      <c r="A21" s="4" t="inlineStr">
        <is>
          <t>Net loss per common share attributable to Rush Street Interactive, Inc. - diluted (in USD per share)</t>
        </is>
      </c>
      <c r="B21" s="8" t="n">
        <v>0.03</v>
      </c>
      <c r="C21" s="8" t="n">
        <v>-0.27</v>
      </c>
      <c r="D21" s="8" t="n">
        <v>-0.61</v>
      </c>
    </row>
    <row r="22">
      <c r="A22" s="4" t="inlineStr">
        <is>
          <t>Weighted average common shares outstanding - diluted (in shares)</t>
        </is>
      </c>
      <c r="B22" s="6" t="n">
        <v>88415067</v>
      </c>
      <c r="C22" s="6" t="n">
        <v>68508093</v>
      </c>
      <c r="D22" s="6" t="n">
        <v>63532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5" t="n">
        <v>10797</v>
      </c>
      <c r="C4" s="5" t="n">
        <v>12235</v>
      </c>
      <c r="D4" s="4" t="inlineStr">
        <is>
          <t xml:space="preserve"> </t>
        </is>
      </c>
    </row>
    <row r="5">
      <c r="A5" s="4" t="inlineStr">
        <is>
          <t>Less: accumulated depreciation</t>
        </is>
      </c>
      <c r="B5" s="6" t="n">
        <v>-7732</v>
      </c>
      <c r="C5" s="6" t="n">
        <v>-7641</v>
      </c>
      <c r="D5" s="4" t="inlineStr">
        <is>
          <t xml:space="preserve"> </t>
        </is>
      </c>
    </row>
    <row r="6">
      <c r="A6" s="4" t="inlineStr">
        <is>
          <t>Property, plant and equipment, net</t>
        </is>
      </c>
      <c r="B6" s="6" t="n">
        <v>3065</v>
      </c>
      <c r="C6" s="6" t="n">
        <v>4594</v>
      </c>
      <c r="D6" s="4" t="inlineStr">
        <is>
          <t xml:space="preserve"> </t>
        </is>
      </c>
    </row>
    <row r="7">
      <c r="A7" s="4" t="inlineStr">
        <is>
          <t>Finance lease right-of-use assets</t>
        </is>
      </c>
      <c r="B7" s="6" t="n">
        <v>7041</v>
      </c>
      <c r="C7" s="6" t="n">
        <v>5519</v>
      </c>
      <c r="D7" s="4" t="inlineStr">
        <is>
          <t xml:space="preserve"> </t>
        </is>
      </c>
    </row>
    <row r="8">
      <c r="A8" s="4" t="inlineStr">
        <is>
          <t>Less: accumulated amortization</t>
        </is>
      </c>
      <c r="B8" s="6" t="n">
        <v>-2867</v>
      </c>
      <c r="C8" s="6" t="n">
        <v>-1502</v>
      </c>
      <c r="D8" s="4" t="inlineStr">
        <is>
          <t xml:space="preserve"> </t>
        </is>
      </c>
    </row>
    <row r="9">
      <c r="A9" s="4" t="inlineStr">
        <is>
          <t>Total finance lease right-of-use asset</t>
        </is>
      </c>
      <c r="B9" s="6" t="n">
        <v>4174</v>
      </c>
      <c r="C9" s="6" t="n">
        <v>4017</v>
      </c>
      <c r="D9" s="4" t="inlineStr">
        <is>
          <t xml:space="preserve"> </t>
        </is>
      </c>
    </row>
    <row r="10">
      <c r="A10" s="4" t="inlineStr">
        <is>
          <t>Property and equipment, net</t>
        </is>
      </c>
      <c r="B10" s="6" t="n">
        <v>7239</v>
      </c>
      <c r="C10" s="6" t="n">
        <v>8611</v>
      </c>
      <c r="D10" s="4" t="inlineStr">
        <is>
          <t xml:space="preserve"> </t>
        </is>
      </c>
    </row>
    <row r="11">
      <c r="A11" s="4" t="inlineStr">
        <is>
          <t>Depreciation expense</t>
        </is>
      </c>
      <c r="B11" s="6" t="n">
        <v>2100</v>
      </c>
      <c r="C11" s="6" t="n">
        <v>3800</v>
      </c>
      <c r="D11" s="5" t="n">
        <v>2100</v>
      </c>
    </row>
    <row r="12">
      <c r="A12" s="4" t="inlineStr">
        <is>
          <t>Amortization of finance lease right-of-use asset</t>
        </is>
      </c>
      <c r="B12" s="6" t="n">
        <v>1829</v>
      </c>
      <c r="C12" s="6" t="n">
        <v>1272</v>
      </c>
      <c r="D12" s="5" t="n">
        <v>578</v>
      </c>
    </row>
    <row r="13">
      <c r="A13" s="4" t="inlineStr">
        <is>
          <t>Computers, software and related equipment</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Total property and equipment</t>
        </is>
      </c>
      <c r="B15" s="6" t="n">
        <v>4427</v>
      </c>
      <c r="C15" s="6" t="n">
        <v>4259</v>
      </c>
      <c r="D15" s="4" t="inlineStr">
        <is>
          <t xml:space="preserve"> </t>
        </is>
      </c>
    </row>
    <row r="16">
      <c r="A16" s="4" t="inlineStr">
        <is>
          <t>Operating equipment and server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Total property and equipment</t>
        </is>
      </c>
      <c r="B18" s="6" t="n">
        <v>3231</v>
      </c>
      <c r="C18" s="6" t="n">
        <v>4779</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Total property and equipment</t>
        </is>
      </c>
      <c r="B21" s="6" t="n">
        <v>1143</v>
      </c>
      <c r="C21" s="6" t="n">
        <v>782</v>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Total property and equipment</t>
        </is>
      </c>
      <c r="B24" s="6" t="n">
        <v>1797</v>
      </c>
      <c r="C24" s="6" t="n">
        <v>1805</v>
      </c>
      <c r="D24" s="4" t="inlineStr">
        <is>
          <t xml:space="preserve"> </t>
        </is>
      </c>
    </row>
    <row r="25">
      <c r="A25" s="4" t="inlineStr">
        <is>
          <t>Property and equipment not yet placed into service</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Total property and equipment</t>
        </is>
      </c>
      <c r="B27" s="5" t="n">
        <v>199</v>
      </c>
      <c r="C27" s="5" t="n">
        <v>610</v>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expenses</t>
        </is>
      </c>
      <c r="B3" s="5" t="n">
        <v>17218</v>
      </c>
      <c r="C3" s="5" t="n">
        <v>13781</v>
      </c>
    </row>
    <row r="4">
      <c r="A4" s="4" t="inlineStr">
        <is>
          <t>Accrued operating expenses</t>
        </is>
      </c>
      <c r="B4" s="6" t="n">
        <v>32427</v>
      </c>
      <c r="C4" s="6" t="n">
        <v>21748</v>
      </c>
    </row>
    <row r="5">
      <c r="A5" s="4" t="inlineStr">
        <is>
          <t>Accrued marketing expenses</t>
        </is>
      </c>
      <c r="B5" s="6" t="n">
        <v>17959</v>
      </c>
      <c r="C5" s="6" t="n">
        <v>10119</v>
      </c>
    </row>
    <row r="6">
      <c r="A6" s="4" t="inlineStr">
        <is>
          <t>Accrued administrative expenses</t>
        </is>
      </c>
      <c r="B6" s="6" t="n">
        <v>4319</v>
      </c>
      <c r="C6" s="6" t="n">
        <v>4706</v>
      </c>
    </row>
    <row r="7">
      <c r="A7" s="4" t="inlineStr">
        <is>
          <t>Accrued other expenses</t>
        </is>
      </c>
      <c r="B7" s="6" t="n">
        <v>779</v>
      </c>
      <c r="C7" s="6" t="n">
        <v>777</v>
      </c>
    </row>
    <row r="8">
      <c r="A8" s="4" t="inlineStr">
        <is>
          <t>Total accrued expenses</t>
        </is>
      </c>
      <c r="B8" s="5" t="n">
        <v>72702</v>
      </c>
      <c r="C8" s="5" t="n">
        <v>511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Expenses and Other Liabilities - Current and non-current liabilities (Details)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Deferred royalty liabilities</t>
        </is>
      </c>
      <c r="B3" s="5" t="n">
        <v>1814</v>
      </c>
      <c r="C3" s="5" t="n">
        <v>1712</v>
      </c>
    </row>
    <row r="4">
      <c r="A4" s="4" t="inlineStr">
        <is>
          <t>Operating lease liabilities</t>
        </is>
      </c>
      <c r="B4" s="6" t="n">
        <v>673</v>
      </c>
      <c r="C4" s="6" t="n">
        <v>621</v>
      </c>
    </row>
    <row r="5">
      <c r="A5" s="4" t="inlineStr">
        <is>
          <t>Finance lease liabilities</t>
        </is>
      </c>
      <c r="B5" s="6" t="n">
        <v>1296</v>
      </c>
      <c r="C5" s="6" t="n">
        <v>729</v>
      </c>
    </row>
    <row r="6">
      <c r="A6" s="4" t="inlineStr">
        <is>
          <t>Income tax payable</t>
        </is>
      </c>
      <c r="B6" s="6" t="n">
        <v>15009</v>
      </c>
      <c r="C6" s="6" t="n">
        <v>8051</v>
      </c>
    </row>
    <row r="7">
      <c r="A7" s="4" t="inlineStr">
        <is>
          <t>Other</t>
        </is>
      </c>
      <c r="B7" s="6" t="n">
        <v>2135</v>
      </c>
      <c r="C7" s="6" t="n">
        <v>967</v>
      </c>
    </row>
    <row r="8">
      <c r="A8" s="4" t="inlineStr">
        <is>
          <t>Other current liabilities</t>
        </is>
      </c>
      <c r="B8" s="5" t="n">
        <v>20927</v>
      </c>
      <c r="C8" s="5" t="n">
        <v>12080</v>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 Liability, Statement of Financial Position [Extensible Enumeration]</t>
        </is>
      </c>
      <c r="B10" s="4" t="inlineStr">
        <is>
          <t>Other current liabilities</t>
        </is>
      </c>
      <c r="C10" s="4" t="inlineStr">
        <is>
          <t>Other current liabilities</t>
        </is>
      </c>
    </row>
    <row r="11">
      <c r="A11" s="3" t="inlineStr">
        <is>
          <t>Liabilities, Noncurrent [Abstract]</t>
        </is>
      </c>
      <c r="B11" s="4" t="inlineStr">
        <is>
          <t xml:space="preserve"> </t>
        </is>
      </c>
      <c r="C11" s="4" t="inlineStr">
        <is>
          <t xml:space="preserve"> </t>
        </is>
      </c>
    </row>
    <row r="12">
      <c r="A12" s="4" t="inlineStr">
        <is>
          <t>Deferred royalty liabilities</t>
        </is>
      </c>
      <c r="B12" s="5" t="n">
        <v>10581</v>
      </c>
      <c r="C12" s="5" t="n">
        <v>12395</v>
      </c>
    </row>
    <row r="13">
      <c r="A13" s="4" t="inlineStr">
        <is>
          <t>Operating lease liabilities</t>
        </is>
      </c>
      <c r="B13" s="6" t="n">
        <v>1370</v>
      </c>
      <c r="C13" s="6" t="n">
        <v>673</v>
      </c>
    </row>
    <row r="14">
      <c r="A14" s="4" t="inlineStr">
        <is>
          <t>Finance lease liabilities</t>
        </is>
      </c>
      <c r="B14" s="6" t="n">
        <v>1297</v>
      </c>
      <c r="C14" s="6" t="n">
        <v>1489</v>
      </c>
    </row>
    <row r="15">
      <c r="A15" s="4" t="inlineStr">
        <is>
          <t>Income tax payable</t>
        </is>
      </c>
      <c r="B15" s="6" t="n">
        <v>0</v>
      </c>
      <c r="C15" s="6" t="n">
        <v>0</v>
      </c>
    </row>
    <row r="16">
      <c r="A16" s="4" t="inlineStr">
        <is>
          <t>Other</t>
        </is>
      </c>
      <c r="B16" s="6" t="n">
        <v>4772</v>
      </c>
      <c r="C16" s="6" t="n">
        <v>201</v>
      </c>
    </row>
    <row r="17">
      <c r="A17" s="4" t="inlineStr">
        <is>
          <t>Non-current liabilities</t>
        </is>
      </c>
      <c r="B17" s="5" t="n">
        <v>18020</v>
      </c>
      <c r="C17" s="5" t="n">
        <v>14758</v>
      </c>
    </row>
    <row r="18">
      <c r="A18" s="4" t="inlineStr">
        <is>
          <t>Operating Lease, Liability, Noncurrent, Statement of Financial Position [Extensible Enumeration]</t>
        </is>
      </c>
      <c r="B18" s="4" t="inlineStr">
        <is>
          <t>Non-current liabilities</t>
        </is>
      </c>
      <c r="C18" s="4" t="inlineStr">
        <is>
          <t>Non-current liabilities</t>
        </is>
      </c>
    </row>
    <row r="19">
      <c r="A19" s="4" t="inlineStr">
        <is>
          <t>Finance Lease, Liability, Noncurrent, Statement of Financial Position [Extensible Enumeration]</t>
        </is>
      </c>
      <c r="B19" s="4" t="inlineStr">
        <is>
          <t>Non-current liabilities</t>
        </is>
      </c>
      <c r="C19" s="4" t="inlineStr">
        <is>
          <t>Non-current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45" customWidth="1" min="2" max="2"/>
    <col width="22" customWidth="1" min="3" max="3"/>
    <col width="21" customWidth="1" min="4" max="4"/>
    <col width="14" customWidth="1" min="5" max="5"/>
  </cols>
  <sheetData>
    <row r="1">
      <c r="A1" s="1" t="inlineStr">
        <is>
          <t>Stockholders' Equity - Narrative (Details)</t>
        </is>
      </c>
      <c r="B1" s="2" t="inlineStr">
        <is>
          <t>12 Months Ended</t>
        </is>
      </c>
    </row>
    <row r="2">
      <c r="B2" s="2" t="inlineStr">
        <is>
          <t>Dec. 31, 2024 USD ($) vote $ / shares shares</t>
        </is>
      </c>
      <c r="C2" s="2" t="inlineStr">
        <is>
          <t>Oct. 24, 2024 USD ($)</t>
        </is>
      </c>
      <c r="D2" s="2" t="inlineStr">
        <is>
          <t>Dec. 31, 2023 shares</t>
        </is>
      </c>
      <c r="E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Capital stock authorized (in shares)</t>
        </is>
      </c>
      <c r="B4" s="6" t="n">
        <v>951000000</v>
      </c>
      <c r="C4" s="4" t="inlineStr">
        <is>
          <t xml:space="preserve"> </t>
        </is>
      </c>
      <c r="D4" s="4" t="inlineStr">
        <is>
          <t xml:space="preserve"> </t>
        </is>
      </c>
      <c r="E4" s="4" t="inlineStr">
        <is>
          <t xml:space="preserve"> </t>
        </is>
      </c>
    </row>
    <row r="5">
      <c r="A5" s="4" t="inlineStr">
        <is>
          <t>Preferred stock, par value (in USD per share) | $ / shares</t>
        </is>
      </c>
      <c r="B5" s="7" t="n">
        <v>0.0001</v>
      </c>
      <c r="C5" s="4" t="inlineStr">
        <is>
          <t xml:space="preserve"> </t>
        </is>
      </c>
      <c r="D5" s="4" t="inlineStr">
        <is>
          <t xml:space="preserve"> </t>
        </is>
      </c>
      <c r="E5" s="4" t="inlineStr">
        <is>
          <t xml:space="preserve"> </t>
        </is>
      </c>
    </row>
    <row r="6">
      <c r="A6" s="4" t="inlineStr">
        <is>
          <t>Number of votes per share | vote</t>
        </is>
      </c>
      <c r="B6" s="6" t="n">
        <v>1</v>
      </c>
      <c r="C6" s="4" t="inlineStr">
        <is>
          <t xml:space="preserve"> </t>
        </is>
      </c>
      <c r="D6" s="4" t="inlineStr">
        <is>
          <t xml:space="preserve"> </t>
        </is>
      </c>
      <c r="E6" s="4" t="inlineStr">
        <is>
          <t xml:space="preserve"> </t>
        </is>
      </c>
    </row>
    <row r="7">
      <c r="A7" s="4" t="inlineStr">
        <is>
          <t>Stock repurchased, amount | $</t>
        </is>
      </c>
      <c r="B7" s="4" t="inlineStr">
        <is>
          <t xml:space="preserve"> </t>
        </is>
      </c>
      <c r="C7" s="5" t="n">
        <v>50000000</v>
      </c>
      <c r="D7" s="4" t="inlineStr">
        <is>
          <t xml:space="preserve"> </t>
        </is>
      </c>
      <c r="E7" s="4" t="inlineStr">
        <is>
          <t xml:space="preserve"> </t>
        </is>
      </c>
    </row>
    <row r="8">
      <c r="A8" s="4" t="inlineStr">
        <is>
          <t>Treasury stock repurchased (in shares)</t>
        </is>
      </c>
      <c r="B8" s="6" t="n">
        <v>0</v>
      </c>
      <c r="C8" s="4" t="inlineStr">
        <is>
          <t xml:space="preserve"> </t>
        </is>
      </c>
      <c r="D8" s="4" t="inlineStr">
        <is>
          <t xml:space="preserve"> </t>
        </is>
      </c>
      <c r="E8" s="4" t="inlineStr">
        <is>
          <t xml:space="preserve"> </t>
        </is>
      </c>
    </row>
    <row r="9">
      <c r="A9" s="4" t="inlineStr">
        <is>
          <t>Owners Other Than Rush Street Interactive | RSILP</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Percentage of common units retained by sellers</t>
        </is>
      </c>
      <c r="B11" s="9" t="n">
        <v>0.6</v>
      </c>
      <c r="C11" s="4" t="inlineStr">
        <is>
          <t xml:space="preserve"> </t>
        </is>
      </c>
      <c r="D11" s="10" t="n">
        <v>0.6751</v>
      </c>
      <c r="E11" s="10" t="n">
        <v>0.7055</v>
      </c>
    </row>
    <row r="12">
      <c r="A12" s="4" t="inlineStr">
        <is>
          <t>Preferred Stock</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Capital stock authorized (in shares)</t>
        </is>
      </c>
      <c r="B14" s="6" t="n">
        <v>1000000</v>
      </c>
      <c r="C14" s="4" t="inlineStr">
        <is>
          <t xml:space="preserve"> </t>
        </is>
      </c>
      <c r="D14" s="4" t="inlineStr">
        <is>
          <t xml:space="preserve"> </t>
        </is>
      </c>
      <c r="E14" s="4" t="inlineStr">
        <is>
          <t xml:space="preserve"> </t>
        </is>
      </c>
    </row>
    <row r="15">
      <c r="A15" s="4" t="inlineStr">
        <is>
          <t>Preferred stock outstanding (in shares)</t>
        </is>
      </c>
      <c r="B15" s="6" t="n">
        <v>0</v>
      </c>
      <c r="C15" s="4" t="inlineStr">
        <is>
          <t xml:space="preserve"> </t>
        </is>
      </c>
      <c r="D15" s="6" t="n">
        <v>0</v>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row>
    <row r="18">
      <c r="A18" s="4" t="inlineStr">
        <is>
          <t>Capital stock authorized (in shares)</t>
        </is>
      </c>
      <c r="B18" s="6" t="n">
        <v>750000000</v>
      </c>
      <c r="C18" s="4" t="inlineStr">
        <is>
          <t xml:space="preserve"> </t>
        </is>
      </c>
      <c r="D18" s="4" t="inlineStr">
        <is>
          <t xml:space="preserve"> </t>
        </is>
      </c>
      <c r="E18" s="4" t="inlineStr">
        <is>
          <t xml:space="preserve"> </t>
        </is>
      </c>
    </row>
    <row r="19">
      <c r="A19" s="4" t="inlineStr">
        <is>
          <t>Common stock, shares outstanding (in shares)</t>
        </is>
      </c>
      <c r="B19" s="6" t="n">
        <v>90511441</v>
      </c>
      <c r="C19" s="4" t="inlineStr">
        <is>
          <t xml:space="preserve"> </t>
        </is>
      </c>
      <c r="D19" s="6" t="n">
        <v>72387409</v>
      </c>
      <c r="E19" s="4" t="inlineStr">
        <is>
          <t xml:space="preserve"> </t>
        </is>
      </c>
    </row>
    <row r="20">
      <c r="A20" s="4" t="inlineStr">
        <is>
          <t>Class V Common Stock</t>
        </is>
      </c>
      <c r="B20" s="4" t="inlineStr">
        <is>
          <t xml:space="preserve"> </t>
        </is>
      </c>
      <c r="C20" s="4" t="inlineStr">
        <is>
          <t xml:space="preserve"> </t>
        </is>
      </c>
      <c r="D20" s="4" t="inlineStr">
        <is>
          <t xml:space="preserve"> </t>
        </is>
      </c>
      <c r="E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row>
    <row r="22">
      <c r="A22" s="4" t="inlineStr">
        <is>
          <t>Capital stock authorized (in shares)</t>
        </is>
      </c>
      <c r="B22" s="6" t="n">
        <v>200000000</v>
      </c>
      <c r="C22" s="4" t="inlineStr">
        <is>
          <t xml:space="preserve"> </t>
        </is>
      </c>
      <c r="D22" s="4" t="inlineStr">
        <is>
          <t xml:space="preserve"> </t>
        </is>
      </c>
      <c r="E22" s="4" t="inlineStr">
        <is>
          <t xml:space="preserve"> </t>
        </is>
      </c>
    </row>
    <row r="23">
      <c r="A23" s="4" t="inlineStr">
        <is>
          <t>Common stock, shares outstanding (in shares)</t>
        </is>
      </c>
      <c r="B23" s="6" t="n">
        <v>135748023</v>
      </c>
      <c r="C23" s="4" t="inlineStr">
        <is>
          <t xml:space="preserve"> </t>
        </is>
      </c>
      <c r="D23" s="6" t="n">
        <v>150434310</v>
      </c>
      <c r="E23" s="4" t="inlineStr">
        <is>
          <t xml:space="preserve"> </t>
        </is>
      </c>
    </row>
    <row r="24">
      <c r="A24" s="4" t="inlineStr">
        <is>
          <t>Consideration for cancelled shares | $</t>
        </is>
      </c>
      <c r="B24" s="5" t="n">
        <v>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controlling Interests (Details) - RSILP - Owners Other Than Rush Street Interactive</t>
        </is>
      </c>
      <c r="B1" s="2" t="inlineStr">
        <is>
          <t>12 Months Ended</t>
        </is>
      </c>
    </row>
    <row r="2">
      <c r="B2" s="2" t="inlineStr">
        <is>
          <t>Dec. 31, 2024</t>
        </is>
      </c>
      <c r="C2" s="2" t="inlineStr">
        <is>
          <t>Dec. 31, 2023</t>
        </is>
      </c>
    </row>
    <row r="3">
      <c r="A3" s="3" t="inlineStr">
        <is>
          <t>Noncontrolling Interest [Roll Forward]</t>
        </is>
      </c>
      <c r="B3" s="4" t="inlineStr">
        <is>
          <t xml:space="preserve"> </t>
        </is>
      </c>
      <c r="C3" s="4" t="inlineStr">
        <is>
          <t xml:space="preserve"> </t>
        </is>
      </c>
    </row>
    <row r="4">
      <c r="A4" s="4" t="inlineStr">
        <is>
          <t>Non-controlling interest percentage at beginning of period</t>
        </is>
      </c>
      <c r="B4" s="10" t="n">
        <v>0.6751</v>
      </c>
      <c r="C4" s="10" t="n">
        <v>0.7055</v>
      </c>
    </row>
    <row r="5">
      <c r="A5" s="4" t="inlineStr">
        <is>
          <t>Issuance of Class A Common Stock upon RSILP Unit Exchanges</t>
        </is>
      </c>
      <c r="B5" s="11" t="n">
        <v>-0.0653</v>
      </c>
      <c r="C5" s="11" t="n">
        <v>-0.0249</v>
      </c>
    </row>
    <row r="6">
      <c r="A6" s="4" t="inlineStr">
        <is>
          <t>Issuance of Class A Common Stock in connection with the vesting of restricted stock units</t>
        </is>
      </c>
      <c r="B6" s="11" t="n">
        <v>-0.0097</v>
      </c>
      <c r="C6" s="4" t="inlineStr">
        <is>
          <t xml:space="preserve"> </t>
        </is>
      </c>
    </row>
    <row r="7">
      <c r="A7" s="4" t="inlineStr">
        <is>
          <t>Issuance of Class A Common Stock in connection with the exercise of stock options</t>
        </is>
      </c>
      <c r="B7" s="11" t="n">
        <v>-0.0001</v>
      </c>
      <c r="C7" s="4" t="inlineStr">
        <is>
          <t xml:space="preserve"> </t>
        </is>
      </c>
    </row>
    <row r="8">
      <c r="A8" s="4" t="inlineStr">
        <is>
          <t>Non-controlling interest percentage at end of period</t>
        </is>
      </c>
      <c r="B8" s="9" t="n">
        <v>0.6</v>
      </c>
      <c r="C8" s="10" t="n">
        <v>0.6751</v>
      </c>
    </row>
    <row r="9">
      <c r="A9" s="4" t="inlineStr">
        <is>
          <t>Class A Common Stock</t>
        </is>
      </c>
      <c r="B9" s="4" t="inlineStr">
        <is>
          <t xml:space="preserve"> </t>
        </is>
      </c>
      <c r="C9" s="4" t="inlineStr">
        <is>
          <t xml:space="preserve"> </t>
        </is>
      </c>
    </row>
    <row r="10">
      <c r="A10" s="3" t="inlineStr">
        <is>
          <t>Noncontrolling Interest [Roll Forward]</t>
        </is>
      </c>
      <c r="B10" s="4" t="inlineStr">
        <is>
          <t xml:space="preserve"> </t>
        </is>
      </c>
      <c r="C10" s="4" t="inlineStr">
        <is>
          <t xml:space="preserve"> </t>
        </is>
      </c>
    </row>
    <row r="11">
      <c r="A11" s="4" t="inlineStr">
        <is>
          <t>Issuance of Class A Common Stock in connection with the vesting of restricted stock units</t>
        </is>
      </c>
      <c r="B11" s="4" t="inlineStr">
        <is>
          <t xml:space="preserve"> </t>
        </is>
      </c>
      <c r="C11" s="11" t="n">
        <v>-0.00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awards granted (in shares)</t>
        </is>
      </c>
      <c r="B4" s="6" t="n">
        <v>630897</v>
      </c>
      <c r="C4" s="6" t="n">
        <v>1084445</v>
      </c>
      <c r="D4" s="6" t="n">
        <v>800000</v>
      </c>
    </row>
    <row r="5">
      <c r="A5" s="4" t="inlineStr">
        <is>
          <t>Weighted average grant price of options granted (in USD per share)</t>
        </is>
      </c>
      <c r="B5" s="8" t="n">
        <v>5.79</v>
      </c>
      <c r="C5" s="8" t="n">
        <v>3.28</v>
      </c>
      <c r="D5" s="4" t="inlineStr">
        <is>
          <t xml:space="preserve"> </t>
        </is>
      </c>
    </row>
    <row r="6">
      <c r="A6" s="4" t="inlineStr">
        <is>
          <t>Aggregate fair value of options granted</t>
        </is>
      </c>
      <c r="B6" s="12" t="n">
        <v>2.4</v>
      </c>
      <c r="C6" s="12" t="n">
        <v>2.3</v>
      </c>
      <c r="D6" s="12" t="n">
        <v>1.8</v>
      </c>
    </row>
    <row r="7">
      <c r="A7" s="4" t="inlineStr">
        <is>
          <t>Intrinsic value of options outstanding</t>
        </is>
      </c>
      <c r="B7" s="13" t="n">
        <v>23.8</v>
      </c>
      <c r="C7" s="4" t="inlineStr">
        <is>
          <t xml:space="preserve"> </t>
        </is>
      </c>
      <c r="D7" s="4" t="inlineStr">
        <is>
          <t xml:space="preserve"> </t>
        </is>
      </c>
    </row>
    <row r="8">
      <c r="A8" s="4" t="inlineStr">
        <is>
          <t>Intrinsic value of options exercisable</t>
        </is>
      </c>
      <c r="B8" s="12" t="n">
        <v>8.699999999999999</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Number of units granted (in shares)</t>
        </is>
      </c>
      <c r="B11" s="6" t="n">
        <v>3973471</v>
      </c>
      <c r="C11" s="6" t="n">
        <v>4030535</v>
      </c>
      <c r="D11" s="4" t="inlineStr">
        <is>
          <t xml:space="preserve"> </t>
        </is>
      </c>
    </row>
    <row r="12">
      <c r="A12" s="4" t="inlineStr">
        <is>
          <t>Weighted average grant price of units granted (in USD per shares)</t>
        </is>
      </c>
      <c r="B12" s="8" t="n">
        <v>8.32</v>
      </c>
      <c r="C12" s="8" t="n">
        <v>4.12</v>
      </c>
      <c r="D12" s="8" t="n">
        <v>4.17</v>
      </c>
    </row>
    <row r="13">
      <c r="A13" s="4" t="inlineStr">
        <is>
          <t>Aggregate fair value of units granted</t>
        </is>
      </c>
      <c r="B13" s="5" t="n">
        <v>33</v>
      </c>
      <c r="C13" s="12" t="n">
        <v>16.6</v>
      </c>
      <c r="D13" s="12" t="n">
        <v>23.1</v>
      </c>
    </row>
    <row r="14">
      <c r="A14" s="4" t="inlineStr">
        <is>
          <t>Aggregate grant date fair value of units vested</t>
        </is>
      </c>
      <c r="B14" s="13" t="n">
        <v>24.1</v>
      </c>
      <c r="C14" s="12" t="n">
        <v>19.3</v>
      </c>
      <c r="D14" s="5" t="n">
        <v>15</v>
      </c>
    </row>
    <row r="15">
      <c r="A15" s="4" t="inlineStr">
        <is>
          <t>Unrecognized stock-based compensation expense</t>
        </is>
      </c>
      <c r="B15" s="12" t="n">
        <v>36.7</v>
      </c>
      <c r="C15" s="4" t="inlineStr">
        <is>
          <t xml:space="preserve"> </t>
        </is>
      </c>
      <c r="D15" s="4" t="inlineStr">
        <is>
          <t xml:space="preserve"> </t>
        </is>
      </c>
    </row>
    <row r="16">
      <c r="A16" s="4" t="inlineStr">
        <is>
          <t>Weighted-average vesting period of unrecognized stock-based compensation expense</t>
        </is>
      </c>
      <c r="B16" s="4" t="inlineStr">
        <is>
          <t>10 months 24 days</t>
        </is>
      </c>
      <c r="C16" s="4" t="inlineStr">
        <is>
          <t xml:space="preserve"> </t>
        </is>
      </c>
      <c r="D16" s="4" t="inlineStr">
        <is>
          <t xml:space="preserve"> </t>
        </is>
      </c>
    </row>
    <row r="17">
      <c r="A17" s="4" t="inlineStr">
        <is>
          <t>Restricted Stock Units, Service Condition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Number of units granted (in shares)</t>
        </is>
      </c>
      <c r="B19" s="6" t="n">
        <v>2800000</v>
      </c>
      <c r="C19" s="6" t="n">
        <v>2500000</v>
      </c>
      <c r="D19" s="6" t="n">
        <v>3900000</v>
      </c>
    </row>
    <row r="20">
      <c r="A20" s="4" t="inlineStr">
        <is>
          <t>Restricted Stock Units, Service Conditions | Minimum</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Restricted Stock Units, Service Conditions | Maximum</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Restricted Stock Units, Market Condition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Number of units granted (in shares)</t>
        </is>
      </c>
      <c r="B28" s="6" t="n">
        <v>1200000</v>
      </c>
      <c r="C28" s="6" t="n">
        <v>1500000</v>
      </c>
      <c r="D28" s="6" t="n">
        <v>1600000</v>
      </c>
    </row>
    <row r="29">
      <c r="A29" s="4" t="inlineStr">
        <is>
          <t>Vesting period</t>
        </is>
      </c>
      <c r="B29" s="4" t="inlineStr">
        <is>
          <t>3 years</t>
        </is>
      </c>
      <c r="C29" s="4" t="inlineStr">
        <is>
          <t>3 years</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Weighted average grant price of options granted (in USD per share)</t>
        </is>
      </c>
      <c r="B32" s="8" t="n">
        <v>3.74</v>
      </c>
      <c r="C32" s="8" t="n">
        <v>2.14</v>
      </c>
      <c r="D32" s="8" t="n">
        <v>2.26</v>
      </c>
    </row>
    <row r="33">
      <c r="A33" s="4" t="inlineStr">
        <is>
          <t>Unrecognized stock-based compensation expense</t>
        </is>
      </c>
      <c r="B33" s="5" t="n">
        <v>3</v>
      </c>
      <c r="C33" s="4" t="inlineStr">
        <is>
          <t xml:space="preserve"> </t>
        </is>
      </c>
      <c r="D33" s="4" t="inlineStr">
        <is>
          <t xml:space="preserve"> </t>
        </is>
      </c>
    </row>
    <row r="34">
      <c r="A34" s="4" t="inlineStr">
        <is>
          <t>Weighted-average vesting period of unrecognized stock-based compensation expense</t>
        </is>
      </c>
      <c r="B34" s="4" t="inlineStr">
        <is>
          <t>1 year 1 month 6 days</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Aggregate number of shares reserved under the plan (in shares)</t>
        </is>
      </c>
      <c r="B37" s="6" t="n">
        <v>35800000</v>
      </c>
      <c r="C37" s="4" t="inlineStr">
        <is>
          <t xml:space="preserve"> </t>
        </is>
      </c>
      <c r="D37" s="4" t="inlineStr">
        <is>
          <t xml:space="preserve"> </t>
        </is>
      </c>
    </row>
    <row r="38">
      <c r="A38" s="4" t="inlineStr">
        <is>
          <t>Shares withheld (in shares)</t>
        </is>
      </c>
      <c r="B38" s="6" t="n">
        <v>239518</v>
      </c>
      <c r="C38" s="6" t="n">
        <v>0</v>
      </c>
      <c r="D38" s="4" t="inlineStr">
        <is>
          <t xml:space="preserve"> </t>
        </is>
      </c>
    </row>
    <row r="39">
      <c r="A39" s="4" t="inlineStr">
        <is>
          <t>Average cost per share (in usd per share)</t>
        </is>
      </c>
      <c r="B39" s="8" t="n">
        <v>12.47</v>
      </c>
      <c r="C39" s="4" t="inlineStr">
        <is>
          <t xml:space="preserve"> </t>
        </is>
      </c>
      <c r="D39" s="4" t="inlineStr">
        <is>
          <t xml:space="preserve"> </t>
        </is>
      </c>
    </row>
    <row r="40">
      <c r="A40" s="4" t="inlineStr">
        <is>
          <t>Total cost of shares withheld</t>
        </is>
      </c>
      <c r="B40" s="5" t="n">
        <v>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Share-Based Compensation - Valuation Assumptions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olatility rate</t>
        </is>
      </c>
      <c r="B5" s="10" t="n">
        <v>0.6848</v>
      </c>
      <c r="C5" s="10" t="n">
        <v>0.6978</v>
      </c>
      <c r="D5" s="4" t="inlineStr">
        <is>
          <t xml:space="preserve"> </t>
        </is>
      </c>
    </row>
    <row r="6">
      <c r="A6" s="4" t="inlineStr">
        <is>
          <t>Risk-free interest rate</t>
        </is>
      </c>
      <c r="B6" s="10" t="n">
        <v>0.0455</v>
      </c>
      <c r="C6" s="10" t="n">
        <v>0.0385</v>
      </c>
      <c r="D6" s="4" t="inlineStr">
        <is>
          <t xml:space="preserve"> </t>
        </is>
      </c>
    </row>
    <row r="7">
      <c r="A7" s="4" t="inlineStr">
        <is>
          <t>Average expected life (in years)</t>
        </is>
      </c>
      <c r="B7" s="4" t="inlineStr">
        <is>
          <t>2 years 9 months 18 days</t>
        </is>
      </c>
      <c r="C7" s="4" t="inlineStr">
        <is>
          <t xml:space="preserve"> </t>
        </is>
      </c>
      <c r="D7" s="4" t="inlineStr">
        <is>
          <t xml:space="preserve"> </t>
        </is>
      </c>
    </row>
    <row r="8">
      <c r="A8" s="4" t="inlineStr">
        <is>
          <t>Dividend yield</t>
        </is>
      </c>
      <c r="B8" s="9" t="n">
        <v>0</v>
      </c>
      <c r="C8" s="9" t="n">
        <v>0</v>
      </c>
      <c r="D8" s="9" t="n">
        <v>0</v>
      </c>
    </row>
    <row r="9">
      <c r="A9" s="4" t="inlineStr">
        <is>
          <t>Stock price at grant date (in USD per share)</t>
        </is>
      </c>
      <c r="B9" s="8" t="n">
        <v>5.79</v>
      </c>
      <c r="C9" s="8" t="n">
        <v>3.28</v>
      </c>
      <c r="D9" s="8" t="n">
        <v>3.95</v>
      </c>
    </row>
    <row r="10">
      <c r="A10" s="4" t="inlineStr">
        <is>
          <t>RSUs | Min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Volatility rate</t>
        </is>
      </c>
      <c r="B12" s="4" t="inlineStr">
        <is>
          <t xml:space="preserve"> </t>
        </is>
      </c>
      <c r="C12" s="4" t="inlineStr">
        <is>
          <t xml:space="preserve"> </t>
        </is>
      </c>
      <c r="D12" s="10" t="n">
        <v>0.7093</v>
      </c>
    </row>
    <row r="13">
      <c r="A13" s="4" t="inlineStr">
        <is>
          <t>Risk-free interest rate</t>
        </is>
      </c>
      <c r="B13" s="4" t="inlineStr">
        <is>
          <t xml:space="preserve"> </t>
        </is>
      </c>
      <c r="C13" s="4" t="inlineStr">
        <is>
          <t xml:space="preserve"> </t>
        </is>
      </c>
      <c r="D13" s="10" t="n">
        <v>0.0432</v>
      </c>
    </row>
    <row r="14">
      <c r="A14" s="4" t="inlineStr">
        <is>
          <t>Average expected life (in years)</t>
        </is>
      </c>
      <c r="B14" s="4" t="inlineStr">
        <is>
          <t xml:space="preserve"> </t>
        </is>
      </c>
      <c r="C14" s="4" t="inlineStr">
        <is>
          <t>2 years 9 months 18 days</t>
        </is>
      </c>
      <c r="D14" s="4" t="inlineStr">
        <is>
          <t>2 years 3 months 18 days</t>
        </is>
      </c>
    </row>
    <row r="15">
      <c r="A15" s="4" t="inlineStr">
        <is>
          <t>RSUs | Maximum</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Volatility rate</t>
        </is>
      </c>
      <c r="B17" s="4" t="inlineStr">
        <is>
          <t xml:space="preserve"> </t>
        </is>
      </c>
      <c r="C17" s="4" t="inlineStr">
        <is>
          <t xml:space="preserve"> </t>
        </is>
      </c>
      <c r="D17" s="9" t="n">
        <v>0.71</v>
      </c>
    </row>
    <row r="18">
      <c r="A18" s="4" t="inlineStr">
        <is>
          <t>Risk-free interest rate</t>
        </is>
      </c>
      <c r="B18" s="4" t="inlineStr">
        <is>
          <t xml:space="preserve"> </t>
        </is>
      </c>
      <c r="C18" s="4" t="inlineStr">
        <is>
          <t xml:space="preserve"> </t>
        </is>
      </c>
      <c r="D18" s="10" t="n">
        <v>0.0439</v>
      </c>
    </row>
    <row r="19">
      <c r="A19" s="4" t="inlineStr">
        <is>
          <t>Average expected life (in years)</t>
        </is>
      </c>
      <c r="B19" s="4" t="inlineStr">
        <is>
          <t xml:space="preserve"> </t>
        </is>
      </c>
      <c r="C19" s="4" t="inlineStr">
        <is>
          <t xml:space="preserve"> </t>
        </is>
      </c>
      <c r="D19" s="4" t="inlineStr">
        <is>
          <t>3 years</t>
        </is>
      </c>
    </row>
    <row r="20">
      <c r="A20" s="4" t="inlineStr">
        <is>
          <t>Stock option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olatility rate</t>
        </is>
      </c>
      <c r="B22" s="9" t="n">
        <v>0.68</v>
      </c>
      <c r="C22" s="9" t="n">
        <v>0.7</v>
      </c>
      <c r="D22" s="10" t="n">
        <v>0.5898</v>
      </c>
    </row>
    <row r="23">
      <c r="A23" s="4" t="inlineStr">
        <is>
          <t>Risk-free interest rate</t>
        </is>
      </c>
      <c r="B23" s="10" t="n">
        <v>0.043</v>
      </c>
      <c r="C23" s="10" t="n">
        <v>0.038</v>
      </c>
      <c r="D23" s="10" t="n">
        <v>0.0368</v>
      </c>
    </row>
    <row r="24">
      <c r="A24" s="4" t="inlineStr">
        <is>
          <t>Average expected life (in years)</t>
        </is>
      </c>
      <c r="B24" s="4" t="inlineStr">
        <is>
          <t>6 years</t>
        </is>
      </c>
      <c r="C24" s="4" t="inlineStr">
        <is>
          <t>6 years</t>
        </is>
      </c>
      <c r="D24" s="4" t="inlineStr">
        <is>
          <t>5 years 7 months 6 days</t>
        </is>
      </c>
    </row>
    <row r="25">
      <c r="A25" s="4" t="inlineStr">
        <is>
          <t>Dividend yield</t>
        </is>
      </c>
      <c r="B25" s="9" t="n">
        <v>0</v>
      </c>
      <c r="C25" s="9" t="n">
        <v>0</v>
      </c>
      <c r="D25" s="9" t="n">
        <v>0</v>
      </c>
    </row>
    <row r="26">
      <c r="A26" s="4" t="inlineStr">
        <is>
          <t>Stock price at grant date (in USD per share)</t>
        </is>
      </c>
      <c r="B26" s="8" t="n">
        <v>5.79</v>
      </c>
      <c r="C26" s="8" t="n">
        <v>3.28</v>
      </c>
      <c r="D26" s="8" t="n">
        <v>4.07</v>
      </c>
    </row>
    <row r="27">
      <c r="A27" s="4" t="inlineStr">
        <is>
          <t>Exercise price (in USD per share)</t>
        </is>
      </c>
      <c r="B27" s="8" t="n">
        <v>5.79</v>
      </c>
      <c r="C27" s="8" t="n">
        <v>3.28</v>
      </c>
      <c r="D27" s="8" t="n">
        <v>4.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nd Stock Option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Unvested options outstanding at beginning of period (in shares)</t>
        </is>
      </c>
      <c r="B4" s="6" t="n">
        <v>1971611</v>
      </c>
      <c r="C4" s="6" t="n">
        <v>887166</v>
      </c>
      <c r="D4" s="4" t="inlineStr">
        <is>
          <t xml:space="preserve"> </t>
        </is>
      </c>
    </row>
    <row r="5">
      <c r="A5" s="4" t="inlineStr">
        <is>
          <t>Number of awards granted (in shares)</t>
        </is>
      </c>
      <c r="B5" s="6" t="n">
        <v>630897</v>
      </c>
      <c r="C5" s="6" t="n">
        <v>1084445</v>
      </c>
      <c r="D5" s="6" t="n">
        <v>800000</v>
      </c>
    </row>
    <row r="6">
      <c r="A6" s="4" t="inlineStr">
        <is>
          <t>Options exercised (in shares)</t>
        </is>
      </c>
      <c r="B6" s="6" t="n">
        <v>-20437</v>
      </c>
      <c r="C6" s="6" t="n">
        <v>0</v>
      </c>
      <c r="D6" s="4" t="inlineStr">
        <is>
          <t xml:space="preserve"> </t>
        </is>
      </c>
    </row>
    <row r="7">
      <c r="A7" s="4" t="inlineStr">
        <is>
          <t>Options forfeited (in shares)</t>
        </is>
      </c>
      <c r="B7" s="6" t="n">
        <v>0</v>
      </c>
      <c r="C7" s="6" t="n">
        <v>0</v>
      </c>
      <c r="D7" s="4" t="inlineStr">
        <is>
          <t xml:space="preserve"> </t>
        </is>
      </c>
    </row>
    <row r="8">
      <c r="A8" s="4" t="inlineStr">
        <is>
          <t>Unvested options outstanding at end of period (in shares)</t>
        </is>
      </c>
      <c r="B8" s="6" t="n">
        <v>2582071</v>
      </c>
      <c r="C8" s="6" t="n">
        <v>1971611</v>
      </c>
      <c r="D8" s="6" t="n">
        <v>887166</v>
      </c>
    </row>
    <row r="9">
      <c r="A9" s="4" t="inlineStr">
        <is>
          <t>Exercisable balance (in shares)</t>
        </is>
      </c>
      <c r="B9" s="6" t="n">
        <v>964769</v>
      </c>
      <c r="C9" s="4" t="inlineStr">
        <is>
          <t xml:space="preserve"> </t>
        </is>
      </c>
      <c r="D9" s="4" t="inlineStr">
        <is>
          <t xml:space="preserve"> </t>
        </is>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price of options outstanding at beginning of period (in USD per share)</t>
        </is>
      </c>
      <c r="B11" s="8" t="n">
        <v>4.16</v>
      </c>
      <c r="C11" s="8" t="n">
        <v>5.24</v>
      </c>
      <c r="D11" s="4" t="inlineStr">
        <is>
          <t xml:space="preserve"> </t>
        </is>
      </c>
    </row>
    <row r="12">
      <c r="A12" s="4" t="inlineStr">
        <is>
          <t>Weighted average grant price of options granted (in USD per share)</t>
        </is>
      </c>
      <c r="B12" s="14" t="n">
        <v>5.79</v>
      </c>
      <c r="C12" s="14" t="n">
        <v>3.28</v>
      </c>
      <c r="D12" s="4" t="inlineStr">
        <is>
          <t xml:space="preserve"> </t>
        </is>
      </c>
    </row>
    <row r="13">
      <c r="A13" s="4" t="inlineStr">
        <is>
          <t>Weighted average grant price of options exercised (in USD per share)</t>
        </is>
      </c>
      <c r="B13" s="14" t="n">
        <v>3.28</v>
      </c>
      <c r="C13" s="6" t="n">
        <v>0</v>
      </c>
      <c r="D13" s="4" t="inlineStr">
        <is>
          <t xml:space="preserve"> </t>
        </is>
      </c>
    </row>
    <row r="14">
      <c r="A14" s="4" t="inlineStr">
        <is>
          <t>Weighted average grant price of options forfeited (in USD per share)</t>
        </is>
      </c>
      <c r="B14" s="6" t="n">
        <v>0</v>
      </c>
      <c r="C14" s="6" t="n">
        <v>0</v>
      </c>
      <c r="D14" s="4" t="inlineStr">
        <is>
          <t xml:space="preserve"> </t>
        </is>
      </c>
    </row>
    <row r="15">
      <c r="A15" s="4" t="inlineStr">
        <is>
          <t>Weighted average grant price of options outstanding at end of period (in USD per share)</t>
        </is>
      </c>
      <c r="B15" s="14" t="n">
        <v>4.57</v>
      </c>
      <c r="C15" s="8" t="n">
        <v>4.16</v>
      </c>
      <c r="D15" s="8" t="n">
        <v>5.24</v>
      </c>
    </row>
    <row r="16">
      <c r="A16" s="4" t="inlineStr">
        <is>
          <t>Weighted average grant price of options exercisable (in USD per share)</t>
        </is>
      </c>
      <c r="B16" s="8" t="n">
        <v>4.88</v>
      </c>
      <c r="C16" s="4" t="inlineStr">
        <is>
          <t xml:space="preserve"> </t>
        </is>
      </c>
      <c r="D16" s="4" t="inlineStr">
        <is>
          <t xml:space="preserve"> </t>
        </is>
      </c>
    </row>
    <row r="17">
      <c r="A17" s="4" t="inlineStr">
        <is>
          <t>Vested RSUs</t>
        </is>
      </c>
      <c r="B17" s="4" t="inlineStr">
        <is>
          <t xml:space="preserve"> </t>
        </is>
      </c>
      <c r="C17" s="4" t="inlineStr">
        <is>
          <t xml:space="preserve"> </t>
        </is>
      </c>
      <c r="D17" s="4" t="inlineStr">
        <is>
          <t xml:space="preserve"> </t>
        </is>
      </c>
    </row>
    <row r="18">
      <c r="A18" s="3" t="inlineStr">
        <is>
          <t>Share-Based Compensation Arrangement by Share-Based Payment Award, Options, Nonvested, Weighted Average Grant Date Fair Value [Abstract]</t>
        </is>
      </c>
      <c r="B18" s="4" t="inlineStr">
        <is>
          <t xml:space="preserve"> </t>
        </is>
      </c>
      <c r="C18" s="4" t="inlineStr">
        <is>
          <t xml:space="preserve"> </t>
        </is>
      </c>
      <c r="D18" s="4" t="inlineStr">
        <is>
          <t xml:space="preserve"> </t>
        </is>
      </c>
    </row>
    <row r="19">
      <c r="A19" s="4" t="inlineStr">
        <is>
          <t>Vested RSUs (in shares)</t>
        </is>
      </c>
      <c r="B19" s="6" t="n">
        <v>532010</v>
      </c>
      <c r="C19" s="6" t="n">
        <v>1104629</v>
      </c>
      <c r="D19" s="4" t="inlineStr">
        <is>
          <t xml:space="preserve"> </t>
        </is>
      </c>
    </row>
    <row r="20">
      <c r="A20" s="4" t="inlineStr">
        <is>
          <t>RSUs</t>
        </is>
      </c>
      <c r="B20" s="4" t="inlineStr">
        <is>
          <t xml:space="preserve"> </t>
        </is>
      </c>
      <c r="C20" s="4" t="inlineStr">
        <is>
          <t xml:space="preserve"> </t>
        </is>
      </c>
      <c r="D20" s="4" t="inlineStr">
        <is>
          <t xml:space="preserve"> </t>
        </is>
      </c>
    </row>
    <row r="21">
      <c r="A21" s="3" t="inlineStr">
        <is>
          <t>Number of Units</t>
        </is>
      </c>
      <c r="B21" s="4" t="inlineStr">
        <is>
          <t xml:space="preserve"> </t>
        </is>
      </c>
      <c r="C21" s="4" t="inlineStr">
        <is>
          <t xml:space="preserve"> </t>
        </is>
      </c>
      <c r="D21" s="4" t="inlineStr">
        <is>
          <t xml:space="preserve"> </t>
        </is>
      </c>
    </row>
    <row r="22">
      <c r="A22" s="4" t="inlineStr">
        <is>
          <t>Unvested balance at beginning of period (in shares)</t>
        </is>
      </c>
      <c r="B22" s="6" t="n">
        <v>9218142</v>
      </c>
      <c r="C22" s="6" t="n">
        <v>7492613</v>
      </c>
      <c r="D22" s="4" t="inlineStr">
        <is>
          <t xml:space="preserve"> </t>
        </is>
      </c>
    </row>
    <row r="23">
      <c r="A23" s="4" t="inlineStr">
        <is>
          <t>Number of units granted (in shares)</t>
        </is>
      </c>
      <c r="B23" s="6" t="n">
        <v>3973471</v>
      </c>
      <c r="C23" s="6" t="n">
        <v>4030535</v>
      </c>
      <c r="D23" s="4" t="inlineStr">
        <is>
          <t xml:space="preserve"> </t>
        </is>
      </c>
    </row>
    <row r="24">
      <c r="A24" s="4" t="inlineStr">
        <is>
          <t>Vested (in shares)</t>
        </is>
      </c>
      <c r="B24" s="6" t="n">
        <v>-3084207</v>
      </c>
      <c r="C24" s="6" t="n">
        <v>-2221870</v>
      </c>
      <c r="D24" s="4" t="inlineStr">
        <is>
          <t xml:space="preserve"> </t>
        </is>
      </c>
    </row>
    <row r="25">
      <c r="A25" s="4" t="inlineStr">
        <is>
          <t>Units forfeited (in shares)</t>
        </is>
      </c>
      <c r="B25" s="6" t="n">
        <v>-141974</v>
      </c>
      <c r="C25" s="6" t="n">
        <v>-83136</v>
      </c>
      <c r="D25" s="4" t="inlineStr">
        <is>
          <t xml:space="preserve"> </t>
        </is>
      </c>
    </row>
    <row r="26">
      <c r="A26" s="4" t="inlineStr">
        <is>
          <t>Unvested balance at end of period (in shares)</t>
        </is>
      </c>
      <c r="B26" s="6" t="n">
        <v>9965432</v>
      </c>
      <c r="C26" s="6" t="n">
        <v>9218142</v>
      </c>
      <c r="D26" s="6" t="n">
        <v>7492613</v>
      </c>
    </row>
    <row r="27">
      <c r="A27" s="3" t="inlineStr">
        <is>
          <t>Weighted average grant price</t>
        </is>
      </c>
      <c r="B27" s="4" t="inlineStr">
        <is>
          <t xml:space="preserve"> </t>
        </is>
      </c>
      <c r="C27" s="4" t="inlineStr">
        <is>
          <t xml:space="preserve"> </t>
        </is>
      </c>
      <c r="D27" s="4" t="inlineStr">
        <is>
          <t xml:space="preserve"> </t>
        </is>
      </c>
    </row>
    <row r="28">
      <c r="A28" s="4" t="inlineStr">
        <is>
          <t>Weighted average grant price of unvested units outstanding at beginning of period (in USD per shares)</t>
        </is>
      </c>
      <c r="B28" s="8" t="n">
        <v>5.7</v>
      </c>
      <c r="C28" s="8" t="n">
        <v>7.48</v>
      </c>
      <c r="D28" s="4" t="inlineStr">
        <is>
          <t xml:space="preserve"> </t>
        </is>
      </c>
    </row>
    <row r="29">
      <c r="A29" s="4" t="inlineStr">
        <is>
          <t>Weighted average grant price of units granted (in USD per shares)</t>
        </is>
      </c>
      <c r="B29" s="14" t="n">
        <v>8.32</v>
      </c>
      <c r="C29" s="14" t="n">
        <v>4.12</v>
      </c>
      <c r="D29" s="8" t="n">
        <v>4.17</v>
      </c>
    </row>
    <row r="30">
      <c r="A30" s="4" t="inlineStr">
        <is>
          <t>Weighted average grant price of units vested (in USD per shares)</t>
        </is>
      </c>
      <c r="B30" s="14" t="n">
        <v>7.83</v>
      </c>
      <c r="C30" s="14" t="n">
        <v>8.710000000000001</v>
      </c>
      <c r="D30" s="4" t="inlineStr">
        <is>
          <t xml:space="preserve"> </t>
        </is>
      </c>
    </row>
    <row r="31">
      <c r="A31" s="4" t="inlineStr">
        <is>
          <t>Weighted average grant price of units forfeited (in USD per shares)</t>
        </is>
      </c>
      <c r="B31" s="14" t="n">
        <v>7.52</v>
      </c>
      <c r="C31" s="14" t="n">
        <v>9.52</v>
      </c>
      <c r="D31" s="4" t="inlineStr">
        <is>
          <t xml:space="preserve"> </t>
        </is>
      </c>
    </row>
    <row r="32">
      <c r="A32" s="4" t="inlineStr">
        <is>
          <t>Weighted average grant price of unvested units outstanding at end of period (in USD per shares)</t>
        </is>
      </c>
      <c r="B32" s="8" t="n">
        <v>6.06</v>
      </c>
      <c r="C32" s="8" t="n">
        <v>5.7</v>
      </c>
      <c r="D32" s="14" t="n">
        <v>7.48</v>
      </c>
    </row>
    <row r="33">
      <c r="A33" s="3" t="inlineStr">
        <is>
          <t>Share-Based Compensation Arrangement by Share-Based Payment Award, Options, Nonvested, Weighted Average Grant Date Fair Value [Abstract]</t>
        </is>
      </c>
      <c r="B33" s="4" t="inlineStr">
        <is>
          <t xml:space="preserve"> </t>
        </is>
      </c>
      <c r="C33" s="4" t="inlineStr">
        <is>
          <t xml:space="preserve"> </t>
        </is>
      </c>
      <c r="D33" s="4" t="inlineStr">
        <is>
          <t xml:space="preserve"> </t>
        </is>
      </c>
    </row>
    <row r="34">
      <c r="A34" s="4" t="inlineStr">
        <is>
          <t>Vested RSUs (in shares)</t>
        </is>
      </c>
      <c r="B34" s="6" t="n">
        <v>561774</v>
      </c>
      <c r="C34" s="6" t="n">
        <v>467712</v>
      </c>
      <c r="D34" s="4" t="inlineStr">
        <is>
          <t xml:space="preserve"> </t>
        </is>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Options, Nonvested, Weighted Average Grant Date Fair Value [Abstract]</t>
        </is>
      </c>
      <c r="B36" s="4" t="inlineStr">
        <is>
          <t xml:space="preserve"> </t>
        </is>
      </c>
      <c r="C36" s="4" t="inlineStr">
        <is>
          <t xml:space="preserve"> </t>
        </is>
      </c>
      <c r="D36" s="4" t="inlineStr">
        <is>
          <t xml:space="preserve"> </t>
        </is>
      </c>
    </row>
    <row r="37">
      <c r="A37" s="4" t="inlineStr">
        <is>
          <t>Weighted average grant price of options granted (in USD per share)</t>
        </is>
      </c>
      <c r="B37" s="8" t="n">
        <v>3.74</v>
      </c>
      <c r="C37" s="8" t="n">
        <v>2.14</v>
      </c>
      <c r="D37" s="8" t="n">
        <v>2.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5" t="n">
        <v>35288</v>
      </c>
      <c r="C4" s="5" t="n">
        <v>30020</v>
      </c>
      <c r="D4" s="5" t="n">
        <v>18691</v>
      </c>
    </row>
    <row r="5">
      <c r="A5" s="4" t="inlineStr">
        <is>
          <t>Costs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1116</v>
      </c>
      <c r="C7" s="6" t="n">
        <v>1064</v>
      </c>
      <c r="D7" s="6" t="n">
        <v>987</v>
      </c>
    </row>
    <row r="8">
      <c r="A8" s="4" t="inlineStr">
        <is>
          <t>Advertising and promo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2748</v>
      </c>
      <c r="C10" s="6" t="n">
        <v>2225</v>
      </c>
      <c r="D10" s="6" t="n">
        <v>2048</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5" t="n">
        <v>31424</v>
      </c>
      <c r="C13" s="5" t="n">
        <v>26731</v>
      </c>
      <c r="D13" s="5" t="n">
        <v>156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5" t="n">
        <v>97</v>
      </c>
      <c r="C4" s="5" t="n">
        <v>-188</v>
      </c>
      <c r="D4" s="5" t="n">
        <v>-118</v>
      </c>
    </row>
    <row r="5">
      <c r="A5" s="4" t="inlineStr">
        <is>
          <t>State and local</t>
        </is>
      </c>
      <c r="B5" s="6" t="n">
        <v>46</v>
      </c>
      <c r="C5" s="6" t="n">
        <v>9</v>
      </c>
      <c r="D5" s="6" t="n">
        <v>-34</v>
      </c>
    </row>
    <row r="6">
      <c r="A6" s="4" t="inlineStr">
        <is>
          <t>Foreign</t>
        </is>
      </c>
      <c r="B6" s="6" t="n">
        <v>24243</v>
      </c>
      <c r="C6" s="6" t="n">
        <v>11602</v>
      </c>
      <c r="D6" s="6" t="n">
        <v>9137</v>
      </c>
    </row>
    <row r="7">
      <c r="A7" s="4" t="inlineStr">
        <is>
          <t>Total current income taxes</t>
        </is>
      </c>
      <c r="B7" s="6" t="n">
        <v>24386</v>
      </c>
      <c r="C7" s="6" t="n">
        <v>11423</v>
      </c>
      <c r="D7" s="6" t="n">
        <v>8985</v>
      </c>
    </row>
    <row r="8">
      <c r="A8" s="3" t="inlineStr">
        <is>
          <t>Deferred income taxes:</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6" t="n">
        <v>180</v>
      </c>
      <c r="C11" s="6" t="n">
        <v>-214</v>
      </c>
      <c r="D11" s="6" t="n">
        <v>-24</v>
      </c>
    </row>
    <row r="12">
      <c r="A12" s="4" t="inlineStr">
        <is>
          <t>Deferred income tax</t>
        </is>
      </c>
      <c r="B12" s="6" t="n">
        <v>180</v>
      </c>
      <c r="C12" s="6" t="n">
        <v>-214</v>
      </c>
      <c r="D12" s="6" t="n">
        <v>-24</v>
      </c>
    </row>
    <row r="13">
      <c r="A13" s="4" t="inlineStr">
        <is>
          <t>Income tax expense</t>
        </is>
      </c>
      <c r="B13" s="5" t="n">
        <v>24566</v>
      </c>
      <c r="C13" s="5" t="n">
        <v>11209</v>
      </c>
      <c r="D13" s="5" t="n">
        <v>89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236</v>
      </c>
      <c r="C4" s="5" t="n">
        <v>-60055</v>
      </c>
      <c r="D4" s="5" t="n">
        <v>-13433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7417</v>
      </c>
      <c r="C6" s="6" t="n">
        <v>5290</v>
      </c>
      <c r="D6" s="6" t="n">
        <v>-3886</v>
      </c>
    </row>
    <row r="7">
      <c r="A7" s="4" t="inlineStr">
        <is>
          <t>Comprehensive loss</t>
        </is>
      </c>
      <c r="B7" s="6" t="n">
        <v>-181</v>
      </c>
      <c r="C7" s="6" t="n">
        <v>-54765</v>
      </c>
      <c r="D7" s="6" t="n">
        <v>-138218</v>
      </c>
    </row>
    <row r="8">
      <c r="A8" s="4" t="inlineStr">
        <is>
          <t>Comprehensive income (loss) attributable to non-controlling interests</t>
        </is>
      </c>
      <c r="B8" s="6" t="n">
        <v>198</v>
      </c>
      <c r="C8" s="6" t="n">
        <v>-38111</v>
      </c>
      <c r="D8" s="6" t="n">
        <v>-98441</v>
      </c>
    </row>
    <row r="9">
      <c r="A9" s="4" t="inlineStr">
        <is>
          <t>Comprehensive loss attributable to Rush Street Interactive, Inc.</t>
        </is>
      </c>
      <c r="B9" s="5" t="n">
        <v>-379</v>
      </c>
      <c r="C9" s="5" t="n">
        <v>-16654</v>
      </c>
      <c r="D9" s="5" t="n">
        <v>-397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Narrative (Details) - USD ($)</t>
        </is>
      </c>
      <c r="B1" s="2" t="inlineStr">
        <is>
          <t>Dec. 29, 2020</t>
        </is>
      </c>
      <c r="C1" s="2" t="inlineStr">
        <is>
          <t>Dec. 31, 2024</t>
        </is>
      </c>
      <c r="D1" s="2" t="inlineStr">
        <is>
          <t>Dec. 31, 2023</t>
        </is>
      </c>
    </row>
    <row r="2">
      <c r="A2" s="3" t="inlineStr">
        <is>
          <t>Income Tax [Line Items]</t>
        </is>
      </c>
      <c r="B2" s="4" t="inlineStr">
        <is>
          <t xml:space="preserve"> </t>
        </is>
      </c>
      <c r="C2" s="4" t="inlineStr">
        <is>
          <t xml:space="preserve"> </t>
        </is>
      </c>
      <c r="D2" s="4" t="inlineStr">
        <is>
          <t xml:space="preserve"> </t>
        </is>
      </c>
    </row>
    <row r="3">
      <c r="A3" s="4" t="inlineStr">
        <is>
          <t>Deferred tax assets</t>
        </is>
      </c>
      <c r="B3" s="4" t="inlineStr">
        <is>
          <t xml:space="preserve"> </t>
        </is>
      </c>
      <c r="C3" s="5" t="n">
        <v>521000</v>
      </c>
      <c r="D3" s="5" t="n">
        <v>404000</v>
      </c>
    </row>
    <row r="4">
      <c r="A4" s="4" t="inlineStr">
        <is>
          <t>Deferred tax liabilities</t>
        </is>
      </c>
      <c r="B4" s="4" t="inlineStr">
        <is>
          <t xml:space="preserve"> </t>
        </is>
      </c>
      <c r="C4" s="6" t="n">
        <v>-369000</v>
      </c>
      <c r="D4" s="6" t="n">
        <v>0</v>
      </c>
    </row>
    <row r="5">
      <c r="A5" s="4" t="inlineStr">
        <is>
          <t>Tax receivable, liability</t>
        </is>
      </c>
      <c r="B5" s="4" t="inlineStr">
        <is>
          <t xml:space="preserve"> </t>
        </is>
      </c>
      <c r="C5" s="6" t="n">
        <v>700000</v>
      </c>
      <c r="D5" s="4" t="inlineStr">
        <is>
          <t xml:space="preserve"> </t>
        </is>
      </c>
    </row>
    <row r="6">
      <c r="A6" s="4" t="inlineStr">
        <is>
          <t>Unrecognized tax receivable liability</t>
        </is>
      </c>
      <c r="B6" s="4" t="inlineStr">
        <is>
          <t xml:space="preserve"> </t>
        </is>
      </c>
      <c r="C6" s="6" t="n">
        <v>104300000</v>
      </c>
      <c r="D6" s="6" t="n">
        <v>63700000</v>
      </c>
    </row>
    <row r="7">
      <c r="A7" s="4" t="inlineStr">
        <is>
          <t>Special Limited Partn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Tax receivable agreement, percentage of net certain tax benefits payable</t>
        </is>
      </c>
      <c r="B9" s="9" t="n">
        <v>0.85</v>
      </c>
      <c r="C9" s="4" t="inlineStr">
        <is>
          <t xml:space="preserve"> </t>
        </is>
      </c>
      <c r="D9" s="4" t="inlineStr">
        <is>
          <t xml:space="preserve"> </t>
        </is>
      </c>
    </row>
    <row r="10">
      <c r="A10" s="4" t="inlineStr">
        <is>
          <t>Domestic Tax Jurisdiction</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Net operating loss carryovers</t>
        </is>
      </c>
      <c r="B12" s="4" t="inlineStr">
        <is>
          <t xml:space="preserve"> </t>
        </is>
      </c>
      <c r="C12" s="6" t="n">
        <v>92100000</v>
      </c>
      <c r="D12" s="6" t="n">
        <v>94500000</v>
      </c>
    </row>
    <row r="13">
      <c r="A13" s="4" t="inlineStr">
        <is>
          <t>State and Local Jurisdiction</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Net operating loss carryovers</t>
        </is>
      </c>
      <c r="B15" s="4" t="inlineStr">
        <is>
          <t xml:space="preserve"> </t>
        </is>
      </c>
      <c r="C15" s="6" t="n">
        <v>81100000</v>
      </c>
      <c r="D15" s="6" t="n">
        <v>83400000</v>
      </c>
    </row>
    <row r="16">
      <c r="A16" s="4" t="inlineStr">
        <is>
          <t>Foreign Tax Jurisdiction</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Net operating loss carryovers</t>
        </is>
      </c>
      <c r="B18" s="4" t="inlineStr">
        <is>
          <t xml:space="preserve"> </t>
        </is>
      </c>
      <c r="C18" s="5" t="n">
        <v>5600000</v>
      </c>
      <c r="D18" s="5" t="n">
        <v>15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Net income (loss) before income taxes</t>
        </is>
      </c>
      <c r="B4" s="5" t="n">
        <v>31802</v>
      </c>
      <c r="C4" s="5" t="n">
        <v>-48846</v>
      </c>
      <c r="D4" s="5" t="n">
        <v>-125371</v>
      </c>
    </row>
    <row r="5">
      <c r="A5" s="4" t="inlineStr">
        <is>
          <t>Less: net income (loss) before income taxes attributable to non-controlling interest</t>
        </is>
      </c>
      <c r="B5" s="6" t="n">
        <v>19621</v>
      </c>
      <c r="C5" s="6" t="n">
        <v>-33820</v>
      </c>
      <c r="D5" s="6" t="n">
        <v>-89224</v>
      </c>
    </row>
    <row r="6">
      <c r="A6" s="4" t="inlineStr">
        <is>
          <t>Net income (loss) attributable to Rush Street Interactive, Inc. before income taxes</t>
        </is>
      </c>
      <c r="B6" s="6" t="n">
        <v>12181</v>
      </c>
      <c r="C6" s="6" t="n">
        <v>-15026</v>
      </c>
      <c r="D6" s="6" t="n">
        <v>-36147</v>
      </c>
    </row>
    <row r="7">
      <c r="A7" s="4" t="inlineStr">
        <is>
          <t>Income tax expense (benefit) at the federal statutory rate</t>
        </is>
      </c>
      <c r="B7" s="6" t="n">
        <v>2558</v>
      </c>
      <c r="C7" s="6" t="n">
        <v>-3155</v>
      </c>
      <c r="D7" s="6" t="n">
        <v>-7591</v>
      </c>
    </row>
    <row r="8">
      <c r="A8" s="4" t="inlineStr">
        <is>
          <t>State income taxes, net of federal benefit</t>
        </is>
      </c>
      <c r="B8" s="6" t="n">
        <v>349</v>
      </c>
      <c r="C8" s="6" t="n">
        <v>-46</v>
      </c>
      <c r="D8" s="6" t="n">
        <v>-34</v>
      </c>
    </row>
    <row r="9">
      <c r="A9" s="4" t="inlineStr">
        <is>
          <t>Nondeductible stock compensation</t>
        </is>
      </c>
      <c r="B9" s="6" t="n">
        <v>2691</v>
      </c>
      <c r="C9" s="6" t="n">
        <v>1351</v>
      </c>
      <c r="D9" s="6" t="n">
        <v>0</v>
      </c>
    </row>
    <row r="10">
      <c r="A10" s="4" t="inlineStr">
        <is>
          <t>Foreign operations</t>
        </is>
      </c>
      <c r="B10" s="6" t="n">
        <v>24423</v>
      </c>
      <c r="C10" s="6" t="n">
        <v>11387</v>
      </c>
      <c r="D10" s="6" t="n">
        <v>9113</v>
      </c>
    </row>
    <row r="11">
      <c r="A11" s="4" t="inlineStr">
        <is>
          <t>Change in valuation allowance</t>
        </is>
      </c>
      <c r="B11" s="6" t="n">
        <v>-3893</v>
      </c>
      <c r="C11" s="6" t="n">
        <v>2589</v>
      </c>
      <c r="D11" s="6" t="n">
        <v>8025</v>
      </c>
    </row>
    <row r="12">
      <c r="A12" s="4" t="inlineStr">
        <is>
          <t>Other</t>
        </is>
      </c>
      <c r="B12" s="6" t="n">
        <v>-1562</v>
      </c>
      <c r="C12" s="6" t="n">
        <v>-917</v>
      </c>
      <c r="D12" s="6" t="n">
        <v>-552</v>
      </c>
    </row>
    <row r="13">
      <c r="A13" s="4" t="inlineStr">
        <is>
          <t>Income tax expense</t>
        </is>
      </c>
      <c r="B13" s="5" t="n">
        <v>24566</v>
      </c>
      <c r="C13" s="5" t="n">
        <v>11209</v>
      </c>
      <c r="D13" s="5" t="n">
        <v>89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subsidiaries</t>
        </is>
      </c>
      <c r="B3" s="5" t="n">
        <v>172883000</v>
      </c>
      <c r="C3" s="5" t="n">
        <v>134283000</v>
      </c>
    </row>
    <row r="4">
      <c r="A4" s="4" t="inlineStr">
        <is>
          <t>Net operating losses</t>
        </is>
      </c>
      <c r="B4" s="6" t="n">
        <v>26196000</v>
      </c>
      <c r="C4" s="6" t="n">
        <v>29724000</v>
      </c>
    </row>
    <row r="5">
      <c r="A5" s="4" t="inlineStr">
        <is>
          <t>Imputed interest</t>
        </is>
      </c>
      <c r="B5" s="6" t="n">
        <v>5501000</v>
      </c>
      <c r="C5" s="6" t="n">
        <v>2120000</v>
      </c>
    </row>
    <row r="6">
      <c r="A6" s="4" t="inlineStr">
        <is>
          <t>Share-based compensation</t>
        </is>
      </c>
      <c r="B6" s="6" t="n">
        <v>1197000</v>
      </c>
      <c r="C6" s="6" t="n">
        <v>1160000</v>
      </c>
    </row>
    <row r="7">
      <c r="A7" s="4" t="inlineStr">
        <is>
          <t>Other assets</t>
        </is>
      </c>
      <c r="B7" s="6" t="n">
        <v>538000</v>
      </c>
      <c r="C7" s="6" t="n">
        <v>422000</v>
      </c>
    </row>
    <row r="8">
      <c r="A8" s="4" t="inlineStr">
        <is>
          <t>Total gross deferred tax assets</t>
        </is>
      </c>
      <c r="B8" s="6" t="n">
        <v>206315000</v>
      </c>
      <c r="C8" s="6" t="n">
        <v>167709000</v>
      </c>
    </row>
    <row r="9">
      <c r="A9" s="4" t="inlineStr">
        <is>
          <t>Valuation allowance</t>
        </is>
      </c>
      <c r="B9" s="6" t="n">
        <v>-205794000</v>
      </c>
      <c r="C9" s="6" t="n">
        <v>-167305000</v>
      </c>
    </row>
    <row r="10">
      <c r="A10" s="4" t="inlineStr">
        <is>
          <t>Total deferred tax assets, net of valuation allowance</t>
        </is>
      </c>
      <c r="B10" s="6" t="n">
        <v>521000</v>
      </c>
      <c r="C10" s="6" t="n">
        <v>404000</v>
      </c>
    </row>
    <row r="11">
      <c r="A11" s="3" t="inlineStr">
        <is>
          <t>Deferred tax liabilities:</t>
        </is>
      </c>
      <c r="B11" s="4" t="inlineStr">
        <is>
          <t xml:space="preserve"> </t>
        </is>
      </c>
      <c r="C11" s="4" t="inlineStr">
        <is>
          <t xml:space="preserve"> </t>
        </is>
      </c>
    </row>
    <row r="12">
      <c r="A12" s="4" t="inlineStr">
        <is>
          <t>Investment in subsidiaries</t>
        </is>
      </c>
      <c r="B12" s="6" t="n">
        <v>-369000</v>
      </c>
      <c r="C12" s="6" t="n">
        <v>0</v>
      </c>
    </row>
    <row r="13">
      <c r="A13" s="4" t="inlineStr">
        <is>
          <t>Total gross deferred tax liabilities</t>
        </is>
      </c>
      <c r="B13" s="6" t="n">
        <v>-369000</v>
      </c>
      <c r="C13" s="6" t="n">
        <v>0</v>
      </c>
    </row>
    <row r="14">
      <c r="A14" s="4" t="inlineStr">
        <is>
          <t>Net deferred tax assets</t>
        </is>
      </c>
      <c r="B14" s="5" t="n">
        <v>152000</v>
      </c>
      <c r="C14" s="5" t="n">
        <v>40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7236</v>
      </c>
      <c r="C4" s="5" t="n">
        <v>-60055</v>
      </c>
      <c r="D4" s="5" t="n">
        <v>-134332</v>
      </c>
    </row>
    <row r="5">
      <c r="A5" s="4" t="inlineStr">
        <is>
          <t>Net Income (Loss) Attributable to Noncontrolling Interest, Basic</t>
        </is>
      </c>
      <c r="B5" s="6" t="n">
        <v>4848</v>
      </c>
      <c r="C5" s="6" t="n">
        <v>-41750</v>
      </c>
      <c r="D5" s="6" t="n">
        <v>-95701</v>
      </c>
    </row>
    <row r="6">
      <c r="A6" s="4" t="inlineStr">
        <is>
          <t>Net income (loss) attributable to Rush Street Interactive, Inc. – basic and diluted</t>
        </is>
      </c>
      <c r="B6" s="5" t="n">
        <v>2388</v>
      </c>
      <c r="C6" s="5" t="n">
        <v>-18305</v>
      </c>
      <c r="D6" s="5" t="n">
        <v>-3863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81784916</v>
      </c>
      <c r="C8" s="6" t="n">
        <v>68508093</v>
      </c>
      <c r="D8" s="6" t="n">
        <v>63532906</v>
      </c>
    </row>
    <row r="9">
      <c r="A9" s="3" t="inlineStr">
        <is>
          <t>Adjustments:</t>
        </is>
      </c>
      <c r="B9" s="4" t="inlineStr">
        <is>
          <t xml:space="preserve"> </t>
        </is>
      </c>
      <c r="C9" s="4" t="inlineStr">
        <is>
          <t xml:space="preserve"> </t>
        </is>
      </c>
      <c r="D9" s="4" t="inlineStr">
        <is>
          <t xml:space="preserve"> </t>
        </is>
      </c>
    </row>
    <row r="10">
      <c r="A10" s="4" t="inlineStr">
        <is>
          <t>Incremental shares from assumed conversion of stock options and restricted stock units (in shares)</t>
        </is>
      </c>
      <c r="B10" s="6" t="n">
        <v>6630151</v>
      </c>
      <c r="C10" s="6" t="n">
        <v>0</v>
      </c>
      <c r="D10" s="6" t="n">
        <v>0</v>
      </c>
    </row>
    <row r="11">
      <c r="A11" s="4" t="inlineStr">
        <is>
          <t>Weighted average common shares outstanding - diluted (in shares)</t>
        </is>
      </c>
      <c r="B11" s="6" t="n">
        <v>88415067</v>
      </c>
      <c r="C11" s="6" t="n">
        <v>68508093</v>
      </c>
      <c r="D11" s="6" t="n">
        <v>63532906</v>
      </c>
    </row>
    <row r="12">
      <c r="A12" s="4" t="inlineStr">
        <is>
          <t>Net earnings (loss) per class A common share - basic (in USD per share)</t>
        </is>
      </c>
      <c r="B12" s="8" t="n">
        <v>0.03</v>
      </c>
      <c r="C12" s="8" t="n">
        <v>-0.27</v>
      </c>
      <c r="D12" s="8" t="n">
        <v>-0.61</v>
      </c>
    </row>
    <row r="13">
      <c r="A13" s="4" t="inlineStr">
        <is>
          <t>Net loss per class A common share - diluted (in USD per share)</t>
        </is>
      </c>
      <c r="B13" s="8" t="n">
        <v>0.03</v>
      </c>
      <c r="C13" s="8" t="n">
        <v>-0.27</v>
      </c>
      <c r="D13" s="8" t="n">
        <v>-0.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Details) - shares</t>
        </is>
      </c>
      <c r="B1" s="2" t="inlineStr">
        <is>
          <t>12 Months Ended</t>
        </is>
      </c>
    </row>
    <row r="2">
      <c r="B2" s="2" t="inlineStr">
        <is>
          <t>Dec. 31, 2024</t>
        </is>
      </c>
      <c r="C2" s="2" t="inlineStr">
        <is>
          <t>Dec. 31, 2023</t>
        </is>
      </c>
      <c r="D2" s="2" t="inlineStr">
        <is>
          <t>Dec. 31, 2022</t>
        </is>
      </c>
    </row>
    <row r="3">
      <c r="A3" s="4" t="inlineStr">
        <is>
          <t>RSILP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shares outstanding (in shares)</t>
        </is>
      </c>
      <c r="B5" s="6" t="n">
        <v>143091720</v>
      </c>
      <c r="C5" s="6" t="n">
        <v>150434310</v>
      </c>
      <c r="D5" s="6" t="n">
        <v>155955584</v>
      </c>
    </row>
    <row r="6">
      <c r="A6" s="4" t="inlineStr">
        <is>
          <t>Unvest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shares outstanding (in shares)</t>
        </is>
      </c>
      <c r="B8" s="6" t="n">
        <v>998448</v>
      </c>
      <c r="C8" s="6" t="n">
        <v>9218142</v>
      </c>
      <c r="D8" s="6" t="n">
        <v>7492613</v>
      </c>
    </row>
    <row r="9">
      <c r="A9" s="4" t="inlineStr">
        <is>
          <t>Veste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diluted shares outstanding (in shares)</t>
        </is>
      </c>
      <c r="B11" s="6" t="n">
        <v>0</v>
      </c>
      <c r="C11" s="6" t="n">
        <v>1104629</v>
      </c>
      <c r="D11" s="6" t="n">
        <v>636917</v>
      </c>
    </row>
    <row r="12">
      <c r="A12" s="4" t="inlineStr">
        <is>
          <t>Outstanding 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diluted shares outstanding (in shares)</t>
        </is>
      </c>
      <c r="B14" s="6" t="n">
        <v>727724</v>
      </c>
      <c r="C14" s="6" t="n">
        <v>1971611</v>
      </c>
      <c r="D14" s="6" t="n">
        <v>887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5" t="n">
        <v>924083</v>
      </c>
      <c r="C4" s="5" t="n">
        <v>691161</v>
      </c>
      <c r="D4" s="5" t="n">
        <v>592212</v>
      </c>
    </row>
    <row r="5">
      <c r="A5" s="3" t="inlineStr">
        <is>
          <t>Segment Reconciliation [Abstract]</t>
        </is>
      </c>
      <c r="B5" s="4" t="inlineStr">
        <is>
          <t xml:space="preserve"> </t>
        </is>
      </c>
      <c r="C5" s="4" t="inlineStr">
        <is>
          <t xml:space="preserve"> </t>
        </is>
      </c>
      <c r="D5" s="4" t="inlineStr">
        <is>
          <t xml:space="preserve"> </t>
        </is>
      </c>
    </row>
    <row r="6">
      <c r="A6" s="4" t="inlineStr">
        <is>
          <t>Depreciation and amortization</t>
        </is>
      </c>
      <c r="B6" s="6" t="n">
        <v>32203</v>
      </c>
      <c r="C6" s="6" t="n">
        <v>29759</v>
      </c>
      <c r="D6" s="6" t="n">
        <v>14325</v>
      </c>
    </row>
    <row r="7">
      <c r="A7" s="4" t="inlineStr">
        <is>
          <t>Income tax expense</t>
        </is>
      </c>
      <c r="B7" s="6" t="n">
        <v>24566</v>
      </c>
      <c r="C7" s="6" t="n">
        <v>11209</v>
      </c>
      <c r="D7" s="6" t="n">
        <v>8961</v>
      </c>
    </row>
    <row r="8">
      <c r="A8" s="4" t="inlineStr">
        <is>
          <t>Net income (loss)</t>
        </is>
      </c>
      <c r="B8" s="6" t="n">
        <v>7236</v>
      </c>
      <c r="C8" s="6" t="n">
        <v>-60055</v>
      </c>
      <c r="D8" s="6" t="n">
        <v>-134332</v>
      </c>
    </row>
    <row r="9">
      <c r="A9" s="4" t="inlineStr">
        <is>
          <t>Reportable Segment</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Revenue</t>
        </is>
      </c>
      <c r="B11" s="6" t="n">
        <v>924083</v>
      </c>
      <c r="C11" s="6" t="n">
        <v>691161</v>
      </c>
      <c r="D11" s="6" t="n">
        <v>592212</v>
      </c>
    </row>
    <row r="12">
      <c r="A12" s="3" t="inlineStr">
        <is>
          <t>Segment Reconciliation [Abstract]</t>
        </is>
      </c>
      <c r="B12" s="4" t="inlineStr">
        <is>
          <t xml:space="preserve"> </t>
        </is>
      </c>
      <c r="C12" s="4" t="inlineStr">
        <is>
          <t xml:space="preserve"> </t>
        </is>
      </c>
      <c r="D12" s="4" t="inlineStr">
        <is>
          <t xml:space="preserve"> </t>
        </is>
      </c>
    </row>
    <row r="13">
      <c r="A13" s="4" t="inlineStr">
        <is>
          <t>Costs of revenue(1)</t>
        </is>
      </c>
      <c r="B13" s="6" t="n">
        <v>600920</v>
      </c>
      <c r="C13" s="6" t="n">
        <v>463950</v>
      </c>
      <c r="D13" s="6" t="n">
        <v>413677</v>
      </c>
    </row>
    <row r="14">
      <c r="A14" s="4" t="inlineStr">
        <is>
          <t>Advertising and promotions(1)</t>
        </is>
      </c>
      <c r="B14" s="6" t="n">
        <v>155842</v>
      </c>
      <c r="C14" s="6" t="n">
        <v>158425</v>
      </c>
      <c r="D14" s="6" t="n">
        <v>218412</v>
      </c>
    </row>
    <row r="15">
      <c r="A15" s="4" t="inlineStr">
        <is>
          <t>General and administrative(1)</t>
        </is>
      </c>
      <c r="B15" s="6" t="n">
        <v>74782</v>
      </c>
      <c r="C15" s="6" t="n">
        <v>60618</v>
      </c>
      <c r="D15" s="6" t="n">
        <v>51905</v>
      </c>
    </row>
    <row r="16">
      <c r="A16" s="4" t="inlineStr">
        <is>
          <t>Interest income</t>
        </is>
      </c>
      <c r="B16" s="6" t="n">
        <v>-8450</v>
      </c>
      <c r="C16" s="6" t="n">
        <v>-3703</v>
      </c>
      <c r="D16" s="6" t="n">
        <v>-364</v>
      </c>
    </row>
    <row r="17">
      <c r="A17" s="4" t="inlineStr">
        <is>
          <t>Interest expense</t>
        </is>
      </c>
      <c r="B17" s="6" t="n">
        <v>957</v>
      </c>
      <c r="C17" s="6" t="n">
        <v>938</v>
      </c>
      <c r="D17" s="6" t="n">
        <v>937</v>
      </c>
    </row>
    <row r="18">
      <c r="A18" s="4" t="inlineStr">
        <is>
          <t>Depreciation and amortization</t>
        </is>
      </c>
      <c r="B18" s="6" t="n">
        <v>32203</v>
      </c>
      <c r="C18" s="6" t="n">
        <v>29759</v>
      </c>
      <c r="D18" s="6" t="n">
        <v>14325</v>
      </c>
    </row>
    <row r="19">
      <c r="A19" s="4" t="inlineStr">
        <is>
          <t>Income tax expense</t>
        </is>
      </c>
      <c r="B19" s="6" t="n">
        <v>24566</v>
      </c>
      <c r="C19" s="6" t="n">
        <v>11209</v>
      </c>
      <c r="D19" s="6" t="n">
        <v>8961</v>
      </c>
    </row>
    <row r="20">
      <c r="A20" s="4" t="inlineStr">
        <is>
          <t>Other segment item</t>
        </is>
      </c>
      <c r="B20" s="6" t="n">
        <v>36027</v>
      </c>
      <c r="C20" s="6" t="n">
        <v>30020</v>
      </c>
      <c r="D20" s="6" t="n">
        <v>18691</v>
      </c>
    </row>
    <row r="21">
      <c r="A21" s="4" t="inlineStr">
        <is>
          <t>Net income (loss)</t>
        </is>
      </c>
      <c r="B21" s="5" t="n">
        <v>7236</v>
      </c>
      <c r="C21" s="5" t="n">
        <v>-60055</v>
      </c>
      <c r="D21" s="5" t="n">
        <v>-1343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4" customWidth="1" min="6" max="6"/>
  </cols>
  <sheetData>
    <row r="1">
      <c r="A1" s="1" t="inlineStr">
        <is>
          <t>Related Parties (Details) - USD ($) $ in Millions</t>
        </is>
      </c>
      <c r="C1" s="2" t="inlineStr">
        <is>
          <t>12 Months Ended</t>
        </is>
      </c>
    </row>
    <row r="2">
      <c r="B2" s="2" t="inlineStr">
        <is>
          <t>Jun. 10, 2022</t>
        </is>
      </c>
      <c r="C2" s="2" t="inlineStr">
        <is>
          <t>Dec. 31, 2024</t>
        </is>
      </c>
      <c r="D2" s="2" t="inlineStr">
        <is>
          <t>Dec. 31, 2023</t>
        </is>
      </c>
      <c r="E2" s="2" t="inlineStr">
        <is>
          <t>Dec. 31, 2022</t>
        </is>
      </c>
      <c r="F2" s="2" t="inlineStr">
        <is>
          <t>Dec. 28, 2020</t>
        </is>
      </c>
    </row>
    <row r="3">
      <c r="A3" s="4" t="inlineStr">
        <is>
          <t>Rush Street Production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acquisition, capitalized amount</t>
        </is>
      </c>
      <c r="B5" s="12" t="n">
        <v>4.2</v>
      </c>
      <c r="C5" s="4" t="inlineStr">
        <is>
          <t xml:space="preserve"> </t>
        </is>
      </c>
      <c r="D5" s="4" t="inlineStr">
        <is>
          <t xml:space="preserve"> </t>
        </is>
      </c>
      <c r="E5" s="12" t="n">
        <v>4.7</v>
      </c>
      <c r="F5" s="4" t="inlineStr">
        <is>
          <t xml:space="preserve"> </t>
        </is>
      </c>
    </row>
    <row r="6">
      <c r="A6" s="4" t="inlineStr">
        <is>
          <t>Affiliated Land-Based Casinos | Royalty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relating to related party</t>
        </is>
      </c>
      <c r="B8" s="4" t="inlineStr">
        <is>
          <t xml:space="preserve"> </t>
        </is>
      </c>
      <c r="C8" s="12" t="n">
        <v>66.09999999999999</v>
      </c>
      <c r="D8" s="12" t="n">
        <v>49.6</v>
      </c>
      <c r="E8" s="12" t="n">
        <v>39.8</v>
      </c>
      <c r="F8" s="4" t="inlineStr">
        <is>
          <t xml:space="preserve"> </t>
        </is>
      </c>
    </row>
    <row r="9">
      <c r="A9" s="4" t="inlineStr">
        <is>
          <t>Due from affiliates</t>
        </is>
      </c>
      <c r="B9" s="4" t="inlineStr">
        <is>
          <t xml:space="preserve"> </t>
        </is>
      </c>
      <c r="C9" s="12" t="n">
        <v>18.2</v>
      </c>
      <c r="D9" s="12" t="n">
        <v>33.5</v>
      </c>
      <c r="E9" s="4" t="inlineStr">
        <is>
          <t xml:space="preserve"> </t>
        </is>
      </c>
      <c r="F9" s="4" t="inlineStr">
        <is>
          <t xml:space="preserve"> </t>
        </is>
      </c>
    </row>
    <row r="10">
      <c r="A10" s="4" t="inlineStr">
        <is>
          <t>Class V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upon conversion</t>
        </is>
      </c>
      <c r="B12" s="4" t="inlineStr">
        <is>
          <t xml:space="preserve"> </t>
        </is>
      </c>
      <c r="C12" s="6" t="n">
        <v>1</v>
      </c>
      <c r="D12" s="4" t="inlineStr">
        <is>
          <t xml:space="preserve"> </t>
        </is>
      </c>
      <c r="E12" s="4" t="inlineStr">
        <is>
          <t xml:space="preserve"> </t>
        </is>
      </c>
      <c r="F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upon conversion</t>
        </is>
      </c>
      <c r="B15" s="4" t="inlineStr">
        <is>
          <t xml:space="preserve"> </t>
        </is>
      </c>
      <c r="C15" s="6" t="n">
        <v>1</v>
      </c>
      <c r="D15" s="4" t="inlineStr">
        <is>
          <t xml:space="preserve"> </t>
        </is>
      </c>
      <c r="E15" s="4" t="inlineStr">
        <is>
          <t xml:space="preserve"> </t>
        </is>
      </c>
      <c r="F15" s="4" t="inlineStr">
        <is>
          <t xml:space="preserve"> </t>
        </is>
      </c>
    </row>
    <row r="16">
      <c r="A16" s="4" t="inlineStr">
        <is>
          <t>Sellers' Representative | RSIL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number of units available to be exchanged</t>
        </is>
      </c>
      <c r="B18" s="4" t="inlineStr">
        <is>
          <t xml:space="preserve"> </t>
        </is>
      </c>
      <c r="C18" s="6" t="n">
        <v>1000</v>
      </c>
      <c r="D18" s="4" t="inlineStr">
        <is>
          <t xml:space="preserve"> </t>
        </is>
      </c>
      <c r="E18" s="4" t="inlineStr">
        <is>
          <t xml:space="preserve"> </t>
        </is>
      </c>
      <c r="F18" s="4" t="inlineStr">
        <is>
          <t xml:space="preserve"> </t>
        </is>
      </c>
    </row>
    <row r="19">
      <c r="A19" s="4" t="inlineStr">
        <is>
          <t>RSILP | Bluhm and 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ownership interest</t>
        </is>
      </c>
      <c r="B21" s="4" t="inlineStr">
        <is>
          <t xml:space="preserve"> </t>
        </is>
      </c>
      <c r="C21" s="4" t="inlineStr">
        <is>
          <t xml:space="preserve"> </t>
        </is>
      </c>
      <c r="D21" s="4" t="inlineStr">
        <is>
          <t xml:space="preserve"> </t>
        </is>
      </c>
      <c r="E21" s="4" t="inlineStr">
        <is>
          <t xml:space="preserve"> </t>
        </is>
      </c>
      <c r="F21" s="9" t="n">
        <v>0.73</v>
      </c>
    </row>
    <row r="22">
      <c r="A22" s="4" t="inlineStr">
        <is>
          <t>RSILP | Carlin and Tru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ownership interest</t>
        </is>
      </c>
      <c r="B24" s="4" t="inlineStr">
        <is>
          <t xml:space="preserve"> </t>
        </is>
      </c>
      <c r="C24" s="4" t="inlineStr">
        <is>
          <t xml:space="preserve"> </t>
        </is>
      </c>
      <c r="D24" s="4" t="inlineStr">
        <is>
          <t xml:space="preserve"> </t>
        </is>
      </c>
      <c r="E24" s="4" t="inlineStr">
        <is>
          <t xml:space="preserve"> </t>
        </is>
      </c>
      <c r="F24" s="9" t="n">
        <v>0.2</v>
      </c>
    </row>
    <row r="25">
      <c r="A25" s="4" t="inlineStr">
        <is>
          <t>RSILP | Sellers' Represent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ownership interest</t>
        </is>
      </c>
      <c r="B27" s="4" t="inlineStr">
        <is>
          <t xml:space="preserve"> </t>
        </is>
      </c>
      <c r="C27" s="4" t="inlineStr">
        <is>
          <t xml:space="preserve"> </t>
        </is>
      </c>
      <c r="D27" s="4" t="inlineStr">
        <is>
          <t xml:space="preserve"> </t>
        </is>
      </c>
      <c r="E27" s="4" t="inlineStr">
        <is>
          <t xml:space="preserve"> </t>
        </is>
      </c>
      <c r="F27" s="9" t="n">
        <v>0.0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Dec. 31, 2024</t>
        </is>
      </c>
    </row>
    <row r="2">
      <c r="A2" s="4" t="inlineStr">
        <is>
          <t>Maximum | Office Space</t>
        </is>
      </c>
      <c r="B2" s="4" t="inlineStr">
        <is>
          <t xml:space="preserve"> </t>
        </is>
      </c>
    </row>
    <row r="3">
      <c r="A3" s="3" t="inlineStr">
        <is>
          <t>Lessor, Lease, Description [Line Items]</t>
        </is>
      </c>
      <c r="B3" s="4" t="inlineStr">
        <is>
          <t xml:space="preserve"> </t>
        </is>
      </c>
    </row>
    <row r="4">
      <c r="A4" s="4" t="inlineStr">
        <is>
          <t>Operating lease term</t>
        </is>
      </c>
      <c r="B4"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80</v>
      </c>
      <c r="C4" s="5" t="n">
        <v>770</v>
      </c>
      <c r="D4" s="5" t="n">
        <v>676</v>
      </c>
    </row>
    <row r="5">
      <c r="A5" s="4" t="inlineStr">
        <is>
          <t>Variable lease cost</t>
        </is>
      </c>
      <c r="B5" s="6" t="n">
        <v>172</v>
      </c>
      <c r="C5" s="6" t="n">
        <v>267</v>
      </c>
      <c r="D5" s="6" t="n">
        <v>275</v>
      </c>
    </row>
    <row r="6">
      <c r="A6" s="4" t="inlineStr">
        <is>
          <t>Short-term lease cost</t>
        </is>
      </c>
      <c r="B6" s="6" t="n">
        <v>559</v>
      </c>
      <c r="C6" s="6" t="n">
        <v>867</v>
      </c>
      <c r="D6" s="6" t="n">
        <v>436</v>
      </c>
    </row>
    <row r="7">
      <c r="A7" s="4" t="inlineStr">
        <is>
          <t>Amortization of finance lease right-of-use asset</t>
        </is>
      </c>
      <c r="B7" s="6" t="n">
        <v>1829</v>
      </c>
      <c r="C7" s="6" t="n">
        <v>1272</v>
      </c>
      <c r="D7" s="6" t="n">
        <v>578</v>
      </c>
    </row>
    <row r="8">
      <c r="A8" s="4" t="inlineStr">
        <is>
          <t>Interest on finance lease liabilities</t>
        </is>
      </c>
      <c r="B8" s="6" t="n">
        <v>169</v>
      </c>
      <c r="C8" s="6" t="n">
        <v>85</v>
      </c>
      <c r="D8" s="6" t="n">
        <v>22</v>
      </c>
    </row>
    <row r="9">
      <c r="A9" s="4" t="inlineStr">
        <is>
          <t>Total lease expenses</t>
        </is>
      </c>
      <c r="B9" s="5" t="n">
        <v>3809</v>
      </c>
      <c r="C9" s="5" t="n">
        <v>3261</v>
      </c>
      <c r="D9" s="5" t="n">
        <v>19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37" customWidth="1" min="7" max="7"/>
    <col width="20" customWidth="1" min="8" max="8"/>
    <col width="27" customWidth="1" min="9" max="9"/>
  </cols>
  <sheetData>
    <row r="1">
      <c r="A1" s="1" t="inlineStr">
        <is>
          <t>CONSOLIDATED STATEMENTS OF CHANGES IN EQUITY - USD ($) $ in Thousands</t>
        </is>
      </c>
      <c r="B1" s="2" t="inlineStr">
        <is>
          <t>Total</t>
        </is>
      </c>
      <c r="C1" s="2" t="inlineStr">
        <is>
          <t>Stockholders’ Equity</t>
        </is>
      </c>
      <c r="D1" s="2" t="inlineStr">
        <is>
          <t>Common Stock Class A Common Stock</t>
        </is>
      </c>
      <c r="E1" s="2" t="inlineStr">
        <is>
          <t>Common Stock Class V Common Stock</t>
        </is>
      </c>
      <c r="F1" s="2" t="inlineStr">
        <is>
          <t>Additional Paid-in Capital</t>
        </is>
      </c>
      <c r="G1" s="2" t="inlineStr">
        <is>
          <t>Accumulated Other Comprehensive Loss</t>
        </is>
      </c>
      <c r="H1" s="2" t="inlineStr">
        <is>
          <t>Accumulated Deficit</t>
        </is>
      </c>
      <c r="I1" s="2" t="inlineStr">
        <is>
          <t>Non- Controlling Interests</t>
        </is>
      </c>
    </row>
    <row r="2">
      <c r="A2" s="4" t="inlineStr">
        <is>
          <t>Balance at beginning of year (in shares) at Dec. 31, 2021</t>
        </is>
      </c>
      <c r="B2" s="4" t="inlineStr">
        <is>
          <t xml:space="preserve"> </t>
        </is>
      </c>
      <c r="C2" s="4" t="inlineStr">
        <is>
          <t xml:space="preserve"> </t>
        </is>
      </c>
      <c r="D2" s="6" t="n">
        <v>61118406</v>
      </c>
      <c r="E2" s="6" t="n">
        <v>158702329</v>
      </c>
      <c r="F2" s="4" t="inlineStr">
        <is>
          <t xml:space="preserve"> </t>
        </is>
      </c>
      <c r="G2" s="4" t="inlineStr">
        <is>
          <t xml:space="preserve"> </t>
        </is>
      </c>
      <c r="H2" s="4" t="inlineStr">
        <is>
          <t xml:space="preserve"> </t>
        </is>
      </c>
      <c r="I2" s="4" t="inlineStr">
        <is>
          <t xml:space="preserve"> </t>
        </is>
      </c>
    </row>
    <row r="3">
      <c r="A3" s="4" t="inlineStr">
        <is>
          <t>Balance at beginning of year at Dec. 31, 2021</t>
        </is>
      </c>
      <c r="B3" s="5" t="n">
        <v>307701</v>
      </c>
      <c r="C3" s="5" t="n">
        <v>85436</v>
      </c>
      <c r="D3" s="5" t="n">
        <v>6</v>
      </c>
      <c r="E3" s="5" t="n">
        <v>16</v>
      </c>
      <c r="F3" s="5" t="n">
        <v>167270</v>
      </c>
      <c r="G3" s="5" t="n">
        <v>-475</v>
      </c>
      <c r="H3" s="5" t="n">
        <v>-81381</v>
      </c>
      <c r="I3" s="5" t="n">
        <v>2222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6" t="n">
        <v>18691</v>
      </c>
      <c r="C5" s="6" t="n">
        <v>5459</v>
      </c>
      <c r="D5" s="4" t="inlineStr">
        <is>
          <t xml:space="preserve"> </t>
        </is>
      </c>
      <c r="E5" s="4" t="inlineStr">
        <is>
          <t xml:space="preserve"> </t>
        </is>
      </c>
      <c r="F5" s="6" t="n">
        <v>5459</v>
      </c>
      <c r="G5" s="4" t="inlineStr">
        <is>
          <t xml:space="preserve"> </t>
        </is>
      </c>
      <c r="H5" s="4" t="inlineStr">
        <is>
          <t xml:space="preserve"> </t>
        </is>
      </c>
      <c r="I5" s="6" t="n">
        <v>13232</v>
      </c>
    </row>
    <row r="6">
      <c r="A6" s="4" t="inlineStr">
        <is>
          <t>Issuance of Class A Common Stock upon exercise of stock options (in shares)</t>
        </is>
      </c>
      <c r="B6" s="4" t="inlineStr">
        <is>
          <t xml:space="preserve"> </t>
        </is>
      </c>
      <c r="C6" s="4" t="inlineStr">
        <is>
          <t xml:space="preserve"> </t>
        </is>
      </c>
      <c r="D6" s="6" t="n">
        <v>7064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6" t="n">
        <v>-3886</v>
      </c>
      <c r="C7" s="6" t="n">
        <v>-1146</v>
      </c>
      <c r="D7" s="4" t="inlineStr">
        <is>
          <t xml:space="preserve"> </t>
        </is>
      </c>
      <c r="E7" s="4" t="inlineStr">
        <is>
          <t xml:space="preserve"> </t>
        </is>
      </c>
      <c r="F7" s="4" t="inlineStr">
        <is>
          <t xml:space="preserve"> </t>
        </is>
      </c>
      <c r="G7" s="6" t="n">
        <v>-1146</v>
      </c>
      <c r="H7" s="4" t="inlineStr">
        <is>
          <t xml:space="preserve"> </t>
        </is>
      </c>
      <c r="I7" s="6" t="n">
        <v>-2740</v>
      </c>
    </row>
    <row r="8">
      <c r="A8" s="4" t="inlineStr">
        <is>
          <t>Net income (loss)</t>
        </is>
      </c>
      <c r="B8" s="6" t="n">
        <v>-134332</v>
      </c>
      <c r="C8" s="6" t="n">
        <v>-38631</v>
      </c>
      <c r="D8" s="4" t="inlineStr">
        <is>
          <t xml:space="preserve"> </t>
        </is>
      </c>
      <c r="E8" s="4" t="inlineStr">
        <is>
          <t xml:space="preserve"> </t>
        </is>
      </c>
      <c r="F8" s="4" t="inlineStr">
        <is>
          <t xml:space="preserve"> </t>
        </is>
      </c>
      <c r="G8" s="4" t="inlineStr">
        <is>
          <t xml:space="preserve"> </t>
        </is>
      </c>
      <c r="H8" s="6" t="n">
        <v>-38631</v>
      </c>
      <c r="I8" s="6" t="n">
        <v>-95701</v>
      </c>
    </row>
    <row r="9">
      <c r="A9" s="4" t="inlineStr">
        <is>
          <t>Allocation of equity and non-controlling interests upon changes in RSILP ownership</t>
        </is>
      </c>
      <c r="B9" s="6" t="n">
        <v>0</v>
      </c>
      <c r="C9" s="6" t="n">
        <v>4141</v>
      </c>
      <c r="D9" s="4" t="inlineStr">
        <is>
          <t xml:space="preserve"> </t>
        </is>
      </c>
      <c r="E9" s="4" t="inlineStr">
        <is>
          <t xml:space="preserve"> </t>
        </is>
      </c>
      <c r="F9" s="6" t="n">
        <v>4168</v>
      </c>
      <c r="G9" s="6" t="n">
        <v>-27</v>
      </c>
      <c r="H9" s="4" t="inlineStr">
        <is>
          <t xml:space="preserve"> </t>
        </is>
      </c>
      <c r="I9" s="6" t="n">
        <v>-4141</v>
      </c>
    </row>
    <row r="10">
      <c r="A10" s="4" t="inlineStr">
        <is>
          <t>Issuance of class A common stock upon exercise of warrants (in shares)</t>
        </is>
      </c>
      <c r="B10" s="4" t="inlineStr">
        <is>
          <t xml:space="preserve"> </t>
        </is>
      </c>
      <c r="C10" s="4" t="inlineStr">
        <is>
          <t xml:space="preserve"> </t>
        </is>
      </c>
      <c r="D10" s="6" t="n">
        <v>3226745</v>
      </c>
      <c r="E10" s="6" t="n">
        <v>-3226745</v>
      </c>
      <c r="F10" s="4" t="inlineStr">
        <is>
          <t xml:space="preserve"> </t>
        </is>
      </c>
      <c r="G10" s="4" t="inlineStr">
        <is>
          <t xml:space="preserve"> </t>
        </is>
      </c>
      <c r="H10" s="4" t="inlineStr">
        <is>
          <t xml:space="preserve"> </t>
        </is>
      </c>
      <c r="I10" s="4" t="inlineStr">
        <is>
          <t xml:space="preserve"> </t>
        </is>
      </c>
    </row>
    <row r="11">
      <c r="A11" s="4" t="inlineStr">
        <is>
          <t>Acquisition of intangibles (in shares)</t>
        </is>
      </c>
      <c r="B11" s="4" t="inlineStr">
        <is>
          <t xml:space="preserve"> </t>
        </is>
      </c>
      <c r="C11" s="4" t="inlineStr">
        <is>
          <t xml:space="preserve"> </t>
        </is>
      </c>
      <c r="D11" s="6" t="n">
        <v>60000</v>
      </c>
      <c r="E11" s="6" t="n">
        <v>480000</v>
      </c>
      <c r="F11" s="4" t="inlineStr">
        <is>
          <t xml:space="preserve"> </t>
        </is>
      </c>
      <c r="G11" s="4" t="inlineStr">
        <is>
          <t xml:space="preserve"> </t>
        </is>
      </c>
      <c r="H11" s="4" t="inlineStr">
        <is>
          <t xml:space="preserve"> </t>
        </is>
      </c>
      <c r="I11" s="4" t="inlineStr">
        <is>
          <t xml:space="preserve"> </t>
        </is>
      </c>
    </row>
    <row r="12">
      <c r="A12" s="4" t="inlineStr">
        <is>
          <t>Acquisition of intangibles</t>
        </is>
      </c>
      <c r="B12" s="6" t="n">
        <v>2700</v>
      </c>
      <c r="C12" s="6" t="n">
        <v>786</v>
      </c>
      <c r="D12" s="4" t="inlineStr">
        <is>
          <t xml:space="preserve"> </t>
        </is>
      </c>
      <c r="E12" s="4" t="inlineStr">
        <is>
          <t xml:space="preserve"> </t>
        </is>
      </c>
      <c r="F12" s="6" t="n">
        <v>786</v>
      </c>
      <c r="G12" s="4" t="inlineStr">
        <is>
          <t xml:space="preserve"> </t>
        </is>
      </c>
      <c r="H12" s="4" t="inlineStr">
        <is>
          <t xml:space="preserve"> </t>
        </is>
      </c>
      <c r="I12" s="6" t="n">
        <v>1914</v>
      </c>
    </row>
    <row r="13">
      <c r="A13" s="4" t="inlineStr">
        <is>
          <t>Balance at end of the year (in shares) at Dec. 31, 2022</t>
        </is>
      </c>
      <c r="B13" s="4" t="inlineStr">
        <is>
          <t xml:space="preserve"> </t>
        </is>
      </c>
      <c r="C13" s="4" t="inlineStr">
        <is>
          <t xml:space="preserve"> </t>
        </is>
      </c>
      <c r="D13" s="6" t="n">
        <v>65111616</v>
      </c>
      <c r="E13" s="6" t="n">
        <v>155955584</v>
      </c>
      <c r="F13" s="4" t="inlineStr">
        <is>
          <t xml:space="preserve"> </t>
        </is>
      </c>
      <c r="G13" s="4" t="inlineStr">
        <is>
          <t xml:space="preserve"> </t>
        </is>
      </c>
      <c r="H13" s="4" t="inlineStr">
        <is>
          <t xml:space="preserve"> </t>
        </is>
      </c>
      <c r="I13" s="4" t="inlineStr">
        <is>
          <t xml:space="preserve"> </t>
        </is>
      </c>
    </row>
    <row r="14">
      <c r="A14" s="4" t="inlineStr">
        <is>
          <t>Balance at end of the year at Dec. 31, 2022</t>
        </is>
      </c>
      <c r="B14" s="6" t="n">
        <v>190874</v>
      </c>
      <c r="C14" s="6" t="n">
        <v>56045</v>
      </c>
      <c r="D14" s="5" t="n">
        <v>6</v>
      </c>
      <c r="E14" s="5" t="n">
        <v>16</v>
      </c>
      <c r="F14" s="6" t="n">
        <v>177683</v>
      </c>
      <c r="G14" s="6" t="n">
        <v>-1648</v>
      </c>
      <c r="H14" s="6" t="n">
        <v>-120012</v>
      </c>
      <c r="I14" s="6" t="n">
        <v>13482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5" t="n">
        <v>30020</v>
      </c>
      <c r="C16" s="6" t="n">
        <v>9389</v>
      </c>
      <c r="D16" s="4" t="inlineStr">
        <is>
          <t xml:space="preserve"> </t>
        </is>
      </c>
      <c r="E16" s="4" t="inlineStr">
        <is>
          <t xml:space="preserve"> </t>
        </is>
      </c>
      <c r="F16" s="6" t="n">
        <v>9389</v>
      </c>
      <c r="G16" s="4" t="inlineStr">
        <is>
          <t xml:space="preserve"> </t>
        </is>
      </c>
      <c r="H16" s="4" t="inlineStr">
        <is>
          <t xml:space="preserve"> </t>
        </is>
      </c>
      <c r="I16" s="6" t="n">
        <v>20631</v>
      </c>
    </row>
    <row r="17">
      <c r="A17" s="4" t="inlineStr">
        <is>
          <t>Issuance of Class A Common Stock upon exercise of stock options (in shares)</t>
        </is>
      </c>
      <c r="B17" s="6" t="n">
        <v>0</v>
      </c>
      <c r="C17" s="4" t="inlineStr">
        <is>
          <t xml:space="preserve"> </t>
        </is>
      </c>
      <c r="D17" s="6" t="n">
        <v>17545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5" t="n">
        <v>5290</v>
      </c>
      <c r="C18" s="6" t="n">
        <v>1651</v>
      </c>
      <c r="D18" s="4" t="inlineStr">
        <is>
          <t xml:space="preserve"> </t>
        </is>
      </c>
      <c r="E18" s="4" t="inlineStr">
        <is>
          <t xml:space="preserve"> </t>
        </is>
      </c>
      <c r="F18" s="4" t="inlineStr">
        <is>
          <t xml:space="preserve"> </t>
        </is>
      </c>
      <c r="G18" s="6" t="n">
        <v>1651</v>
      </c>
      <c r="H18" s="4" t="inlineStr">
        <is>
          <t xml:space="preserve"> </t>
        </is>
      </c>
      <c r="I18" s="6" t="n">
        <v>3639</v>
      </c>
    </row>
    <row r="19">
      <c r="A19" s="4" t="inlineStr">
        <is>
          <t>Net income (loss)</t>
        </is>
      </c>
      <c r="B19" s="6" t="n">
        <v>-60055</v>
      </c>
      <c r="C19" s="6" t="n">
        <v>-18305</v>
      </c>
      <c r="D19" s="4" t="inlineStr">
        <is>
          <t xml:space="preserve"> </t>
        </is>
      </c>
      <c r="E19" s="4" t="inlineStr">
        <is>
          <t xml:space="preserve"> </t>
        </is>
      </c>
      <c r="F19" s="4" t="inlineStr">
        <is>
          <t xml:space="preserve"> </t>
        </is>
      </c>
      <c r="G19" s="4" t="inlineStr">
        <is>
          <t xml:space="preserve"> </t>
        </is>
      </c>
      <c r="H19" s="6" t="n">
        <v>-18305</v>
      </c>
      <c r="I19" s="6" t="n">
        <v>-41750</v>
      </c>
    </row>
    <row r="20">
      <c r="A20" s="4" t="inlineStr">
        <is>
          <t>Allocation of equity and non-controlling interests upon changes in RSILP ownership</t>
        </is>
      </c>
      <c r="B20" s="6" t="n">
        <v>0</v>
      </c>
      <c r="C20" s="6" t="n">
        <v>4988</v>
      </c>
      <c r="D20" s="4" t="inlineStr">
        <is>
          <t xml:space="preserve"> </t>
        </is>
      </c>
      <c r="E20" s="4" t="inlineStr">
        <is>
          <t xml:space="preserve"> </t>
        </is>
      </c>
      <c r="F20" s="6" t="n">
        <v>5091</v>
      </c>
      <c r="G20" s="6" t="n">
        <v>-103</v>
      </c>
      <c r="H20" s="4" t="inlineStr">
        <is>
          <t xml:space="preserve"> </t>
        </is>
      </c>
      <c r="I20" s="6" t="n">
        <v>-4988</v>
      </c>
    </row>
    <row r="21">
      <c r="A21" s="4" t="inlineStr">
        <is>
          <t>Issuance of class A common stock upon exercise of warrants (in shares)</t>
        </is>
      </c>
      <c r="B21" s="4" t="inlineStr">
        <is>
          <t xml:space="preserve"> </t>
        </is>
      </c>
      <c r="C21" s="4" t="inlineStr">
        <is>
          <t xml:space="preserve"> </t>
        </is>
      </c>
      <c r="D21" s="6" t="n">
        <v>5521274</v>
      </c>
      <c r="E21" s="6" t="n">
        <v>-5521274</v>
      </c>
      <c r="F21" s="4" t="inlineStr">
        <is>
          <t xml:space="preserve"> </t>
        </is>
      </c>
      <c r="G21" s="4" t="inlineStr">
        <is>
          <t xml:space="preserve"> </t>
        </is>
      </c>
      <c r="H21" s="4" t="inlineStr">
        <is>
          <t xml:space="preserve"> </t>
        </is>
      </c>
      <c r="I21" s="4" t="inlineStr">
        <is>
          <t xml:space="preserve"> </t>
        </is>
      </c>
    </row>
    <row r="22">
      <c r="A22" s="4" t="inlineStr">
        <is>
          <t>Issuance of Class A Common Stock upon RSILP Unit Exchanges</t>
        </is>
      </c>
      <c r="B22" s="4" t="inlineStr">
        <is>
          <t xml:space="preserve"> </t>
        </is>
      </c>
      <c r="C22" s="6" t="n">
        <v>0</v>
      </c>
      <c r="D22" s="5" t="n">
        <v>1</v>
      </c>
      <c r="E22" s="5" t="n">
        <v>-1</v>
      </c>
      <c r="F22" s="4" t="inlineStr">
        <is>
          <t xml:space="preserve"> </t>
        </is>
      </c>
      <c r="G22" s="4" t="inlineStr">
        <is>
          <t xml:space="preserve"> </t>
        </is>
      </c>
      <c r="H22" s="4" t="inlineStr">
        <is>
          <t xml:space="preserve"> </t>
        </is>
      </c>
      <c r="I22" s="4" t="inlineStr">
        <is>
          <t xml:space="preserve"> </t>
        </is>
      </c>
    </row>
    <row r="23">
      <c r="A23" s="4" t="inlineStr">
        <is>
          <t>Balance at end of the year (in shares) at Dec. 31, 2023</t>
        </is>
      </c>
      <c r="B23" s="4" t="inlineStr">
        <is>
          <t xml:space="preserve"> </t>
        </is>
      </c>
      <c r="C23" s="4" t="inlineStr">
        <is>
          <t xml:space="preserve"> </t>
        </is>
      </c>
      <c r="D23" s="6" t="n">
        <v>72387409</v>
      </c>
      <c r="E23" s="6" t="n">
        <v>150434310</v>
      </c>
      <c r="F23" s="4" t="inlineStr">
        <is>
          <t xml:space="preserve"> </t>
        </is>
      </c>
      <c r="G23" s="4" t="inlineStr">
        <is>
          <t xml:space="preserve"> </t>
        </is>
      </c>
      <c r="H23" s="4" t="inlineStr">
        <is>
          <t xml:space="preserve"> </t>
        </is>
      </c>
      <c r="I23" s="4" t="inlineStr">
        <is>
          <t xml:space="preserve"> </t>
        </is>
      </c>
    </row>
    <row r="24">
      <c r="A24" s="4" t="inlineStr">
        <is>
          <t>Balance at end of the year at Dec. 31, 2023</t>
        </is>
      </c>
      <c r="B24" s="6" t="n">
        <v>166129</v>
      </c>
      <c r="C24" s="6" t="n">
        <v>53768</v>
      </c>
      <c r="D24" s="5" t="n">
        <v>7</v>
      </c>
      <c r="E24" s="5" t="n">
        <v>15</v>
      </c>
      <c r="F24" s="6" t="n">
        <v>192163</v>
      </c>
      <c r="G24" s="6" t="n">
        <v>-100</v>
      </c>
      <c r="H24" s="6" t="n">
        <v>-138317</v>
      </c>
      <c r="I24" s="6" t="n">
        <v>11236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5" t="n">
        <v>35288</v>
      </c>
      <c r="C26" s="6" t="n">
        <v>13058</v>
      </c>
      <c r="D26" s="4" t="inlineStr">
        <is>
          <t xml:space="preserve"> </t>
        </is>
      </c>
      <c r="E26" s="4" t="inlineStr">
        <is>
          <t xml:space="preserve"> </t>
        </is>
      </c>
      <c r="F26" s="6" t="n">
        <v>13058</v>
      </c>
      <c r="G26" s="4" t="inlineStr">
        <is>
          <t xml:space="preserve"> </t>
        </is>
      </c>
      <c r="H26" s="4" t="inlineStr">
        <is>
          <t xml:space="preserve"> </t>
        </is>
      </c>
      <c r="I26" s="6" t="n">
        <v>22230</v>
      </c>
    </row>
    <row r="27">
      <c r="A27" s="4" t="inlineStr">
        <is>
          <t>Issuance of Class A Common Stock upon exercise of stock options (in shares)</t>
        </is>
      </c>
      <c r="B27" s="6" t="n">
        <v>20437</v>
      </c>
      <c r="C27" s="4" t="inlineStr">
        <is>
          <t xml:space="preserve"> </t>
        </is>
      </c>
      <c r="D27" s="6" t="n">
        <v>204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lass A Common Stock upon exercise of stock option</t>
        </is>
      </c>
      <c r="B28" s="5" t="n">
        <v>67</v>
      </c>
      <c r="C28" s="6" t="n">
        <v>24</v>
      </c>
      <c r="D28" s="4" t="inlineStr">
        <is>
          <t xml:space="preserve"> </t>
        </is>
      </c>
      <c r="E28" s="4" t="inlineStr">
        <is>
          <t xml:space="preserve"> </t>
        </is>
      </c>
      <c r="F28" s="6" t="n">
        <v>24</v>
      </c>
      <c r="G28" s="4" t="inlineStr">
        <is>
          <t xml:space="preserve"> </t>
        </is>
      </c>
      <c r="H28" s="4" t="inlineStr">
        <is>
          <t xml:space="preserve"> </t>
        </is>
      </c>
      <c r="I28" s="6" t="n">
        <v>43</v>
      </c>
    </row>
    <row r="29">
      <c r="A29" s="4" t="inlineStr">
        <is>
          <t>Issuance of Class A Common Stock under the equity compensation plan, net of shares withheld for employee taxes (in shares)</t>
        </is>
      </c>
      <c r="B29" s="4" t="inlineStr">
        <is>
          <t xml:space="preserve"> </t>
        </is>
      </c>
      <c r="C29" s="4" t="inlineStr">
        <is>
          <t xml:space="preserve"> </t>
        </is>
      </c>
      <c r="D29" s="6" t="n">
        <v>341730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lass A Common Stock under the equity compensation plan, net of shares withheld for employee taxes</t>
        </is>
      </c>
      <c r="B30" s="6" t="n">
        <v>-2987</v>
      </c>
      <c r="C30" s="6" t="n">
        <v>-1167</v>
      </c>
      <c r="D30" s="4" t="inlineStr">
        <is>
          <t xml:space="preserve"> </t>
        </is>
      </c>
      <c r="E30" s="4" t="inlineStr">
        <is>
          <t xml:space="preserve"> </t>
        </is>
      </c>
      <c r="F30" s="6" t="n">
        <v>-1167</v>
      </c>
      <c r="G30" s="4" t="inlineStr">
        <is>
          <t xml:space="preserve"> </t>
        </is>
      </c>
      <c r="H30" s="4" t="inlineStr">
        <is>
          <t xml:space="preserve"> </t>
        </is>
      </c>
      <c r="I30" s="6" t="n">
        <v>-1820</v>
      </c>
    </row>
    <row r="31">
      <c r="A31" s="4" t="inlineStr">
        <is>
          <t>Issuance of Class A Common Stock under equity compensation plan (in shares)</t>
        </is>
      </c>
      <c r="B31" s="4" t="inlineStr">
        <is>
          <t xml:space="preserve"> </t>
        </is>
      </c>
      <c r="C31" s="4" t="inlineStr">
        <is>
          <t xml:space="preserve"> </t>
        </is>
      </c>
      <c r="D31" s="6" t="n">
        <v>14686287</v>
      </c>
      <c r="E31" s="6" t="n">
        <v>-14686287</v>
      </c>
      <c r="F31" s="4" t="inlineStr">
        <is>
          <t xml:space="preserve"> </t>
        </is>
      </c>
      <c r="G31" s="4" t="inlineStr">
        <is>
          <t xml:space="preserve"> </t>
        </is>
      </c>
      <c r="H31" s="4" t="inlineStr">
        <is>
          <t xml:space="preserve"> </t>
        </is>
      </c>
      <c r="I31" s="4" t="inlineStr">
        <is>
          <t xml:space="preserve"> </t>
        </is>
      </c>
    </row>
    <row r="32">
      <c r="A32" s="4" t="inlineStr">
        <is>
          <t>Issuance of Class A Common Stock upon RSILP Unit Exchanges</t>
        </is>
      </c>
      <c r="B32" s="6" t="n">
        <v>0</v>
      </c>
      <c r="C32" s="4" t="inlineStr">
        <is>
          <t xml:space="preserve"> </t>
        </is>
      </c>
      <c r="D32" s="5" t="n">
        <v>2</v>
      </c>
      <c r="E32" s="5" t="n">
        <v>-2</v>
      </c>
      <c r="F32" s="4" t="inlineStr">
        <is>
          <t xml:space="preserve"> </t>
        </is>
      </c>
      <c r="G32" s="4" t="inlineStr">
        <is>
          <t xml:space="preserve"> </t>
        </is>
      </c>
      <c r="H32" s="4" t="inlineStr">
        <is>
          <t xml:space="preserve"> </t>
        </is>
      </c>
      <c r="I32" s="4" t="inlineStr">
        <is>
          <t xml:space="preserve"> </t>
        </is>
      </c>
    </row>
    <row r="33">
      <c r="A33" s="4" t="inlineStr">
        <is>
          <t>Foreign currency translation adjustment</t>
        </is>
      </c>
      <c r="B33" s="6" t="n">
        <v>-7417</v>
      </c>
      <c r="C33" s="6" t="n">
        <v>-2767</v>
      </c>
      <c r="D33" s="4" t="inlineStr">
        <is>
          <t xml:space="preserve"> </t>
        </is>
      </c>
      <c r="E33" s="4" t="inlineStr">
        <is>
          <t xml:space="preserve"> </t>
        </is>
      </c>
      <c r="F33" s="4" t="inlineStr">
        <is>
          <t xml:space="preserve"> </t>
        </is>
      </c>
      <c r="G33" s="6" t="n">
        <v>-2767</v>
      </c>
      <c r="H33" s="4" t="inlineStr">
        <is>
          <t xml:space="preserve"> </t>
        </is>
      </c>
      <c r="I33" s="6" t="n">
        <v>-4650</v>
      </c>
    </row>
    <row r="34">
      <c r="A34" s="4" t="inlineStr">
        <is>
          <t>Net income (loss)</t>
        </is>
      </c>
      <c r="B34" s="6" t="n">
        <v>7236</v>
      </c>
      <c r="C34" s="6" t="n">
        <v>2388</v>
      </c>
      <c r="D34" s="4" t="inlineStr">
        <is>
          <t xml:space="preserve"> </t>
        </is>
      </c>
      <c r="E34" s="4" t="inlineStr">
        <is>
          <t xml:space="preserve"> </t>
        </is>
      </c>
      <c r="F34" s="4" t="inlineStr">
        <is>
          <t xml:space="preserve"> </t>
        </is>
      </c>
      <c r="G34" s="4" t="inlineStr">
        <is>
          <t xml:space="preserve"> </t>
        </is>
      </c>
      <c r="H34" s="6" t="n">
        <v>2388</v>
      </c>
      <c r="I34" s="6" t="n">
        <v>4848</v>
      </c>
    </row>
    <row r="35">
      <c r="A35" s="4" t="inlineStr">
        <is>
          <t>Allocation of equity and non-controlling interests upon changes in RSILP ownership</t>
        </is>
      </c>
      <c r="B35" s="6" t="n">
        <v>0</v>
      </c>
      <c r="C35" s="6" t="n">
        <v>13374</v>
      </c>
      <c r="D35" s="4" t="inlineStr">
        <is>
          <t xml:space="preserve"> </t>
        </is>
      </c>
      <c r="E35" s="4" t="inlineStr">
        <is>
          <t xml:space="preserve"> </t>
        </is>
      </c>
      <c r="F35" s="6" t="n">
        <v>13597</v>
      </c>
      <c r="G35" s="6" t="n">
        <v>-223</v>
      </c>
      <c r="H35" s="4" t="inlineStr">
        <is>
          <t xml:space="preserve"> </t>
        </is>
      </c>
      <c r="I35" s="6" t="n">
        <v>-13374</v>
      </c>
    </row>
    <row r="36">
      <c r="A36" s="4" t="inlineStr">
        <is>
          <t>Balance at end of the year (in shares) at Dec. 31, 2024</t>
        </is>
      </c>
      <c r="B36" s="4" t="inlineStr">
        <is>
          <t xml:space="preserve"> </t>
        </is>
      </c>
      <c r="C36" s="4" t="inlineStr">
        <is>
          <t xml:space="preserve"> </t>
        </is>
      </c>
      <c r="D36" s="6" t="n">
        <v>90511441</v>
      </c>
      <c r="E36" s="6" t="n">
        <v>135748023</v>
      </c>
      <c r="F36" s="4" t="inlineStr">
        <is>
          <t xml:space="preserve"> </t>
        </is>
      </c>
      <c r="G36" s="4" t="inlineStr">
        <is>
          <t xml:space="preserve"> </t>
        </is>
      </c>
      <c r="H36" s="4" t="inlineStr">
        <is>
          <t xml:space="preserve"> </t>
        </is>
      </c>
      <c r="I36" s="4" t="inlineStr">
        <is>
          <t xml:space="preserve"> </t>
        </is>
      </c>
    </row>
    <row r="37">
      <c r="A37" s="4" t="inlineStr">
        <is>
          <t>Balance at end of the year at Dec. 31, 2024</t>
        </is>
      </c>
      <c r="B37" s="5" t="n">
        <v>198316</v>
      </c>
      <c r="C37" s="5" t="n">
        <v>78678</v>
      </c>
      <c r="D37" s="5" t="n">
        <v>9</v>
      </c>
      <c r="E37" s="5" t="n">
        <v>13</v>
      </c>
      <c r="F37" s="5" t="n">
        <v>217675</v>
      </c>
      <c r="G37" s="5" t="n">
        <v>-3090</v>
      </c>
      <c r="H37" s="5" t="n">
        <v>-135929</v>
      </c>
      <c r="I37" s="5" t="n">
        <v>1196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Other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832</v>
      </c>
      <c r="C4" s="5" t="n">
        <v>732</v>
      </c>
      <c r="D4" s="5" t="n">
        <v>653</v>
      </c>
    </row>
    <row r="5">
      <c r="A5" s="4" t="inlineStr">
        <is>
          <t>Right-of-use assets obtained in exchange for new or modified operating lease liabilities</t>
        </is>
      </c>
      <c r="B5" s="6" t="n">
        <v>1582</v>
      </c>
      <c r="C5" s="6" t="n">
        <v>210</v>
      </c>
      <c r="D5" s="6" t="n">
        <v>965</v>
      </c>
    </row>
    <row r="6">
      <c r="A6" s="4" t="inlineStr">
        <is>
          <t>Right-of-use assets obtained in exchange for new or modified finance lease liabilities</t>
        </is>
      </c>
      <c r="B6" s="5" t="n">
        <v>1986</v>
      </c>
      <c r="C6" s="5" t="n">
        <v>2423</v>
      </c>
      <c r="D6" s="5" t="n">
        <v>1124</v>
      </c>
    </row>
    <row r="7">
      <c r="A7" s="4" t="inlineStr">
        <is>
          <t>Weighted-average remaining lease term (in years) – operating leases</t>
        </is>
      </c>
      <c r="B7" s="4" t="inlineStr">
        <is>
          <t>3 years</t>
        </is>
      </c>
      <c r="C7" s="4" t="inlineStr">
        <is>
          <t>2 years 6 months</t>
        </is>
      </c>
      <c r="D7" s="4" t="inlineStr">
        <is>
          <t>3 years 1 month 6 days</t>
        </is>
      </c>
    </row>
    <row r="8">
      <c r="A8" s="4" t="inlineStr">
        <is>
          <t>Weighted-average remaining lease term (in years) – finance leases</t>
        </is>
      </c>
      <c r="B8" s="4" t="inlineStr">
        <is>
          <t>2 years 8 months 12 days</t>
        </is>
      </c>
      <c r="C8" s="4" t="inlineStr">
        <is>
          <t>3 years 4 months 24 days</t>
        </is>
      </c>
      <c r="D8" s="4" t="inlineStr">
        <is>
          <t>3 years</t>
        </is>
      </c>
    </row>
    <row r="9">
      <c r="A9" s="4" t="inlineStr">
        <is>
          <t>Weighted-average discount rate – operating leases</t>
        </is>
      </c>
      <c r="B9" s="10" t="n">
        <v>0.092</v>
      </c>
      <c r="C9" s="10" t="n">
        <v>0.067</v>
      </c>
      <c r="D9" s="10" t="n">
        <v>0.062</v>
      </c>
    </row>
    <row r="10">
      <c r="A10" s="4" t="inlineStr">
        <is>
          <t>Weighted-average discount rate – finance leases</t>
        </is>
      </c>
      <c r="B10" s="10" t="n">
        <v>0.053</v>
      </c>
      <c r="C10" s="10" t="n">
        <v>0.077</v>
      </c>
      <c r="D10" s="9" t="n">
        <v>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eases - Operating Lease, Liability, Maturity (Details) $ in Thousands</t>
        </is>
      </c>
      <c r="B1" s="2" t="inlineStr">
        <is>
          <t>Dec. 31, 2024 USD ($)</t>
        </is>
      </c>
    </row>
    <row r="2">
      <c r="A2" s="3" t="inlineStr">
        <is>
          <t>Leases [Abstract]</t>
        </is>
      </c>
      <c r="B2" s="4" t="inlineStr">
        <is>
          <t xml:space="preserve"> </t>
        </is>
      </c>
    </row>
    <row r="3">
      <c r="A3" s="4" t="inlineStr">
        <is>
          <t>2025</t>
        </is>
      </c>
      <c r="B3" s="5" t="n">
        <v>816</v>
      </c>
    </row>
    <row r="4">
      <c r="A4" s="4" t="inlineStr">
        <is>
          <t>2026</t>
        </is>
      </c>
      <c r="B4" s="6" t="n">
        <v>568</v>
      </c>
    </row>
    <row r="5">
      <c r="A5" s="4" t="inlineStr">
        <is>
          <t>2027</t>
        </is>
      </c>
      <c r="B5" s="6" t="n">
        <v>490</v>
      </c>
    </row>
    <row r="6">
      <c r="A6" s="4" t="inlineStr">
        <is>
          <t>2028</t>
        </is>
      </c>
      <c r="B6" s="6" t="n">
        <v>382</v>
      </c>
    </row>
    <row r="7">
      <c r="A7" s="4" t="inlineStr">
        <is>
          <t>2029</t>
        </is>
      </c>
      <c r="B7" s="6" t="n">
        <v>95</v>
      </c>
    </row>
    <row r="8">
      <c r="A8" s="4" t="inlineStr">
        <is>
          <t>Total undiscounted future cash flows</t>
        </is>
      </c>
      <c r="B8" s="6" t="n">
        <v>2351</v>
      </c>
    </row>
    <row r="9">
      <c r="A9" s="4" t="inlineStr">
        <is>
          <t>Less: present value discount</t>
        </is>
      </c>
      <c r="B9" s="6" t="n">
        <v>-308</v>
      </c>
    </row>
    <row r="10">
      <c r="A10" s="4" t="inlineStr">
        <is>
          <t>Operating lease liabilities</t>
        </is>
      </c>
      <c r="B10" s="5" t="n">
        <v>2043</v>
      </c>
    </row>
    <row r="11">
      <c r="A11" s="4" t="inlineStr">
        <is>
          <t>Operating Lease, Liability, Statement of Financial Position [Extensible Enumeration]</t>
        </is>
      </c>
      <c r="B11" s="4" t="inlineStr">
        <is>
          <t>Non-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Finance Lease, Liability,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404</v>
      </c>
      <c r="C3" s="4" t="inlineStr">
        <is>
          <t xml:space="preserve"> </t>
        </is>
      </c>
    </row>
    <row r="4">
      <c r="A4" s="4" t="inlineStr">
        <is>
          <t>2026</t>
        </is>
      </c>
      <c r="B4" s="6" t="n">
        <v>625</v>
      </c>
      <c r="C4" s="4" t="inlineStr">
        <is>
          <t xml:space="preserve"> </t>
        </is>
      </c>
    </row>
    <row r="5">
      <c r="A5" s="4" t="inlineStr">
        <is>
          <t>2027</t>
        </is>
      </c>
      <c r="B5" s="6" t="n">
        <v>438</v>
      </c>
      <c r="C5" s="4" t="inlineStr">
        <is>
          <t xml:space="preserve"> </t>
        </is>
      </c>
    </row>
    <row r="6">
      <c r="A6" s="4" t="inlineStr">
        <is>
          <t>2028</t>
        </is>
      </c>
      <c r="B6" s="6" t="n">
        <v>345</v>
      </c>
      <c r="C6" s="4" t="inlineStr">
        <is>
          <t xml:space="preserve"> </t>
        </is>
      </c>
    </row>
    <row r="7">
      <c r="A7" s="4" t="inlineStr">
        <is>
          <t>2029</t>
        </is>
      </c>
      <c r="B7" s="6" t="n">
        <v>0</v>
      </c>
      <c r="C7" s="4" t="inlineStr">
        <is>
          <t xml:space="preserve"> </t>
        </is>
      </c>
    </row>
    <row r="8">
      <c r="A8" s="4" t="inlineStr">
        <is>
          <t>Total undiscounted future cash flows</t>
        </is>
      </c>
      <c r="B8" s="6" t="n">
        <v>2812</v>
      </c>
      <c r="C8" s="4" t="inlineStr">
        <is>
          <t xml:space="preserve"> </t>
        </is>
      </c>
    </row>
    <row r="9">
      <c r="A9" s="4" t="inlineStr">
        <is>
          <t>Less: present value discount</t>
        </is>
      </c>
      <c r="B9" s="6" t="n">
        <v>-219</v>
      </c>
      <c r="C9" s="4" t="inlineStr">
        <is>
          <t xml:space="preserve"> </t>
        </is>
      </c>
    </row>
    <row r="10">
      <c r="A10" s="4" t="inlineStr">
        <is>
          <t>Finance lease liabilities</t>
        </is>
      </c>
      <c r="B10" s="5" t="n">
        <v>2593</v>
      </c>
      <c r="C10" s="4" t="inlineStr">
        <is>
          <t xml:space="preserve"> </t>
        </is>
      </c>
    </row>
    <row r="11">
      <c r="A11" s="4" t="inlineStr">
        <is>
          <t>Finance Lease, Liability, Statement of Financial Position [Extensible Enumeration]</t>
        </is>
      </c>
      <c r="B11" s="4" t="inlineStr">
        <is>
          <t>Other current liabilities</t>
        </is>
      </c>
      <c r="C11" s="4" t="inlineStr">
        <is>
          <t>Other current liabilities</t>
        </is>
      </c>
    </row>
    <row r="12">
      <c r="A12" s="4" t="inlineStr">
        <is>
          <t>Finance Lease, Liability, Noncurrent, Statement of Financial Position [Extensible Enumeration]</t>
        </is>
      </c>
      <c r="B12" s="4" t="inlineStr">
        <is>
          <t>Non-current liabilities</t>
        </is>
      </c>
      <c r="C12" s="4" t="inlineStr">
        <is>
          <t>Non-current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Dec. 31, 2024 USD ($)</t>
        </is>
      </c>
    </row>
    <row r="2">
      <c r="A2" s="3" t="inlineStr">
        <is>
          <t>Contractual Obligation, Fiscal Year Maturity [Abstract]</t>
        </is>
      </c>
      <c r="B2" s="4" t="inlineStr">
        <is>
          <t xml:space="preserve"> </t>
        </is>
      </c>
    </row>
    <row r="3">
      <c r="A3" s="4" t="inlineStr">
        <is>
          <t>2025</t>
        </is>
      </c>
      <c r="B3" s="5" t="n">
        <v>11819</v>
      </c>
    </row>
    <row r="4">
      <c r="A4" s="4" t="inlineStr">
        <is>
          <t>2026</t>
        </is>
      </c>
      <c r="B4" s="6" t="n">
        <v>8021</v>
      </c>
    </row>
    <row r="5">
      <c r="A5" s="4" t="inlineStr">
        <is>
          <t>2027</t>
        </is>
      </c>
      <c r="B5" s="6" t="n">
        <v>6875</v>
      </c>
    </row>
    <row r="6">
      <c r="A6" s="4" t="inlineStr">
        <is>
          <t>2028</t>
        </is>
      </c>
      <c r="B6" s="6" t="n">
        <v>5232</v>
      </c>
    </row>
    <row r="7">
      <c r="A7" s="4" t="inlineStr">
        <is>
          <t>2029</t>
        </is>
      </c>
      <c r="B7" s="6" t="n">
        <v>4265</v>
      </c>
    </row>
    <row r="8">
      <c r="A8" s="4" t="inlineStr">
        <is>
          <t>Thereafter</t>
        </is>
      </c>
      <c r="B8" s="6" t="n">
        <v>14662</v>
      </c>
    </row>
    <row r="9">
      <c r="A9" s="4" t="inlineStr">
        <is>
          <t>Total</t>
        </is>
      </c>
      <c r="B9" s="6" t="n">
        <v>50874</v>
      </c>
    </row>
    <row r="10">
      <c r="A10" s="4" t="inlineStr">
        <is>
          <t>Non-cancelable Lease Contract</t>
        </is>
      </c>
      <c r="B10" s="4" t="inlineStr">
        <is>
          <t xml:space="preserve"> </t>
        </is>
      </c>
    </row>
    <row r="11">
      <c r="A11" s="3" t="inlineStr">
        <is>
          <t>Contractual Obligation, Fiscal Year Maturity [Abstract]</t>
        </is>
      </c>
      <c r="B11" s="4" t="inlineStr">
        <is>
          <t xml:space="preserve"> </t>
        </is>
      </c>
    </row>
    <row r="12">
      <c r="A12" s="4" t="inlineStr">
        <is>
          <t>Operating and finance lease obligations</t>
        </is>
      </c>
      <c r="B12" s="6" t="n">
        <v>5400</v>
      </c>
    </row>
    <row r="13">
      <c r="A13" s="4" t="inlineStr">
        <is>
          <t>Non-cancelable Lease Contract with Marketing Vendors</t>
        </is>
      </c>
      <c r="B13" s="4" t="inlineStr">
        <is>
          <t xml:space="preserve"> </t>
        </is>
      </c>
    </row>
    <row r="14">
      <c r="A14" s="3" t="inlineStr">
        <is>
          <t>Contractual Obligation, Fiscal Year Maturity [Abstract]</t>
        </is>
      </c>
      <c r="B14" s="4" t="inlineStr">
        <is>
          <t xml:space="preserve"> </t>
        </is>
      </c>
    </row>
    <row r="15">
      <c r="A15" s="4" t="inlineStr">
        <is>
          <t>Operating and finance lease obligations</t>
        </is>
      </c>
      <c r="B15" s="6" t="n">
        <v>10800</v>
      </c>
    </row>
    <row r="16">
      <c r="A16" s="4" t="inlineStr">
        <is>
          <t>License and Market Access Commitments</t>
        </is>
      </c>
      <c r="B16" s="4" t="inlineStr">
        <is>
          <t xml:space="preserve"> </t>
        </is>
      </c>
    </row>
    <row r="17">
      <c r="A17" s="3" t="inlineStr">
        <is>
          <t>Contractual Obligation, Fiscal Year Maturity [Abstract]</t>
        </is>
      </c>
      <c r="B17" s="4" t="inlineStr">
        <is>
          <t xml:space="preserve"> </t>
        </is>
      </c>
    </row>
    <row r="18">
      <c r="A18" s="4" t="inlineStr">
        <is>
          <t>Operating and finance lease obligations</t>
        </is>
      </c>
      <c r="B18" s="5" t="n">
        <v>34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236</v>
      </c>
      <c r="C4" s="5" t="n">
        <v>-60055</v>
      </c>
      <c r="D4" s="5" t="n">
        <v>-13433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hare-based compensation expense</t>
        </is>
      </c>
      <c r="B6" s="6" t="n">
        <v>35288</v>
      </c>
      <c r="C6" s="6" t="n">
        <v>30020</v>
      </c>
      <c r="D6" s="6" t="n">
        <v>18691</v>
      </c>
    </row>
    <row r="7">
      <c r="A7" s="4" t="inlineStr">
        <is>
          <t>Depreciation and amortization expense</t>
        </is>
      </c>
      <c r="B7" s="6" t="n">
        <v>32203</v>
      </c>
      <c r="C7" s="6" t="n">
        <v>29759</v>
      </c>
      <c r="D7" s="6" t="n">
        <v>14325</v>
      </c>
    </row>
    <row r="8">
      <c r="A8" s="4" t="inlineStr">
        <is>
          <t>Deferred income tax</t>
        </is>
      </c>
      <c r="B8" s="6" t="n">
        <v>-143</v>
      </c>
      <c r="C8" s="6" t="n">
        <v>-255</v>
      </c>
      <c r="D8" s="6" t="n">
        <v>-50</v>
      </c>
    </row>
    <row r="9">
      <c r="A9" s="4" t="inlineStr">
        <is>
          <t>Noncash lease expense</t>
        </is>
      </c>
      <c r="B9" s="6" t="n">
        <v>891</v>
      </c>
      <c r="C9" s="6" t="n">
        <v>697</v>
      </c>
      <c r="D9" s="6" t="n">
        <v>616</v>
      </c>
    </row>
    <row r="10">
      <c r="A10" s="4" t="inlineStr">
        <is>
          <t>Long-lived assets write off</t>
        </is>
      </c>
      <c r="B10" s="6" t="n">
        <v>0</v>
      </c>
      <c r="C10" s="6" t="n">
        <v>683</v>
      </c>
      <c r="D10" s="6" t="n">
        <v>0</v>
      </c>
    </row>
    <row r="11">
      <c r="A11" s="3" t="inlineStr">
        <is>
          <t>Changes in assets and liabilities:</t>
        </is>
      </c>
      <c r="B11" s="4" t="inlineStr">
        <is>
          <t xml:space="preserve"> </t>
        </is>
      </c>
      <c r="C11" s="4" t="inlineStr">
        <is>
          <t xml:space="preserve"> </t>
        </is>
      </c>
      <c r="D11" s="4" t="inlineStr">
        <is>
          <t xml:space="preserve"> </t>
        </is>
      </c>
    </row>
    <row r="12">
      <c r="A12" s="4" t="inlineStr">
        <is>
          <t>Players’ receivables</t>
        </is>
      </c>
      <c r="B12" s="6" t="n">
        <v>-4814</v>
      </c>
      <c r="C12" s="6" t="n">
        <v>658</v>
      </c>
      <c r="D12" s="6" t="n">
        <v>-5345</v>
      </c>
    </row>
    <row r="13">
      <c r="A13" s="4" t="inlineStr">
        <is>
          <t>Due from affiliates</t>
        </is>
      </c>
      <c r="B13" s="6" t="n">
        <v>15261</v>
      </c>
      <c r="C13" s="6" t="n">
        <v>2433</v>
      </c>
      <c r="D13" s="6" t="n">
        <v>-7745</v>
      </c>
    </row>
    <row r="14">
      <c r="A14" s="4" t="inlineStr">
        <is>
          <t>Prepaid expenses and other current assets</t>
        </is>
      </c>
      <c r="B14" s="6" t="n">
        <v>-7765</v>
      </c>
      <c r="C14" s="6" t="n">
        <v>-228</v>
      </c>
      <c r="D14" s="6" t="n">
        <v>-3567</v>
      </c>
    </row>
    <row r="15">
      <c r="A15" s="4" t="inlineStr">
        <is>
          <t>Accounts payable, accrued expenses and other current liabilities</t>
        </is>
      </c>
      <c r="B15" s="6" t="n">
        <v>25922</v>
      </c>
      <c r="C15" s="6" t="n">
        <v>-9267</v>
      </c>
      <c r="D15" s="6" t="n">
        <v>38734</v>
      </c>
    </row>
    <row r="16">
      <c r="A16" s="4" t="inlineStr">
        <is>
          <t>Players’ liabilities</t>
        </is>
      </c>
      <c r="B16" s="6" t="n">
        <v>2370</v>
      </c>
      <c r="C16" s="6" t="n">
        <v>-377</v>
      </c>
      <c r="D16" s="6" t="n">
        <v>18352</v>
      </c>
    </row>
    <row r="17">
      <c r="A17" s="4" t="inlineStr">
        <is>
          <t>Net cash provided by (used in) operating activities</t>
        </is>
      </c>
      <c r="B17" s="6" t="n">
        <v>106449</v>
      </c>
      <c r="C17" s="6" t="n">
        <v>-5932</v>
      </c>
      <c r="D17" s="6" t="n">
        <v>-60321</v>
      </c>
    </row>
    <row r="18">
      <c r="A18" s="3" t="inlineStr">
        <is>
          <t>Cash flows from investing activities</t>
        </is>
      </c>
      <c r="B18" s="4" t="inlineStr">
        <is>
          <t xml:space="preserve"> </t>
        </is>
      </c>
      <c r="C18" s="4" t="inlineStr">
        <is>
          <t xml:space="preserve"> </t>
        </is>
      </c>
      <c r="D18" s="4" t="inlineStr">
        <is>
          <t xml:space="preserve"> </t>
        </is>
      </c>
    </row>
    <row r="19">
      <c r="A19" s="4" t="inlineStr">
        <is>
          <t>Internally developed software costs</t>
        </is>
      </c>
      <c r="B19" s="6" t="n">
        <v>-24420</v>
      </c>
      <c r="C19" s="6" t="n">
        <v>-22619</v>
      </c>
      <c r="D19" s="6" t="n">
        <v>-16770</v>
      </c>
    </row>
    <row r="20">
      <c r="A20" s="4" t="inlineStr">
        <is>
          <t>Acquisition of gaming licenses</t>
        </is>
      </c>
      <c r="B20" s="6" t="n">
        <v>-4081</v>
      </c>
      <c r="C20" s="6" t="n">
        <v>-7279</v>
      </c>
      <c r="D20" s="6" t="n">
        <v>-5484</v>
      </c>
    </row>
    <row r="21">
      <c r="A21" s="4" t="inlineStr">
        <is>
          <t>Acquisition of other intangibles</t>
        </is>
      </c>
      <c r="B21" s="6" t="n">
        <v>-2075</v>
      </c>
      <c r="C21" s="6" t="n">
        <v>-765</v>
      </c>
      <c r="D21" s="6" t="n">
        <v>0</v>
      </c>
    </row>
    <row r="22">
      <c r="A22" s="4" t="inlineStr">
        <is>
          <t>Short-term investments</t>
        </is>
      </c>
      <c r="B22" s="6" t="n">
        <v>-1862</v>
      </c>
      <c r="C22" s="6" t="n">
        <v>-3061</v>
      </c>
      <c r="D22" s="6" t="n">
        <v>0</v>
      </c>
    </row>
    <row r="23">
      <c r="A23" s="4" t="inlineStr">
        <is>
          <t>Purchases of property and equipment</t>
        </is>
      </c>
      <c r="B23" s="6" t="n">
        <v>-925</v>
      </c>
      <c r="C23" s="6" t="n">
        <v>-1291</v>
      </c>
      <c r="D23" s="6" t="n">
        <v>-4157</v>
      </c>
    </row>
    <row r="24">
      <c r="A24" s="4" t="inlineStr">
        <is>
          <t>Investments in equity securities</t>
        </is>
      </c>
      <c r="B24" s="6" t="n">
        <v>0</v>
      </c>
      <c r="C24" s="6" t="n">
        <v>-470</v>
      </c>
      <c r="D24" s="6" t="n">
        <v>0</v>
      </c>
    </row>
    <row r="25">
      <c r="A25" s="4" t="inlineStr">
        <is>
          <t>Proceeds from (investment in) long-term time deposits</t>
        </is>
      </c>
      <c r="B25" s="6" t="n">
        <v>0</v>
      </c>
      <c r="C25" s="6" t="n">
        <v>1705</v>
      </c>
      <c r="D25" s="6" t="n">
        <v>-689</v>
      </c>
    </row>
    <row r="26">
      <c r="A26" s="4" t="inlineStr">
        <is>
          <t>Net cash used in investing activities</t>
        </is>
      </c>
      <c r="B26" s="6" t="n">
        <v>-33363</v>
      </c>
      <c r="C26" s="6" t="n">
        <v>-33780</v>
      </c>
      <c r="D26" s="6" t="n">
        <v>-28990</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payments of finance lease liabilities</t>
        </is>
      </c>
      <c r="B28" s="6" t="n">
        <v>-1559</v>
      </c>
      <c r="C28" s="6" t="n">
        <v>-518</v>
      </c>
      <c r="D28" s="6" t="n">
        <v>-1216</v>
      </c>
    </row>
    <row r="29">
      <c r="A29" s="4" t="inlineStr">
        <is>
          <t>Payments for employee taxes related to shares withheld</t>
        </is>
      </c>
      <c r="B29" s="6" t="n">
        <v>-1160</v>
      </c>
      <c r="C29" s="6" t="n">
        <v>0</v>
      </c>
      <c r="D29" s="6" t="n">
        <v>0</v>
      </c>
    </row>
    <row r="30">
      <c r="A30" s="4" t="inlineStr">
        <is>
          <t>Proceeds from exercise of stock options</t>
        </is>
      </c>
      <c r="B30" s="6" t="n">
        <v>67</v>
      </c>
      <c r="C30" s="6" t="n">
        <v>0</v>
      </c>
      <c r="D30" s="6" t="n">
        <v>0</v>
      </c>
    </row>
    <row r="31">
      <c r="A31" s="4" t="inlineStr">
        <is>
          <t>Net cash used in financing activities</t>
        </is>
      </c>
      <c r="B31" s="6" t="n">
        <v>-2652</v>
      </c>
      <c r="C31" s="6" t="n">
        <v>-518</v>
      </c>
      <c r="D31" s="6" t="n">
        <v>-1216</v>
      </c>
    </row>
    <row r="32">
      <c r="A32" s="4" t="inlineStr">
        <is>
          <t>Effect of exchange rate changes on cash, cash equivalents and restricted cash</t>
        </is>
      </c>
      <c r="B32" s="6" t="n">
        <v>-8655</v>
      </c>
      <c r="C32" s="6" t="n">
        <v>5126</v>
      </c>
      <c r="D32" s="6" t="n">
        <v>-3721</v>
      </c>
    </row>
    <row r="33">
      <c r="A33" s="4" t="inlineStr">
        <is>
          <t>Net change in cash, cash equivalents and restricted cash</t>
        </is>
      </c>
      <c r="B33" s="6" t="n">
        <v>61779</v>
      </c>
      <c r="C33" s="6" t="n">
        <v>-35104</v>
      </c>
      <c r="D33" s="6" t="n">
        <v>-94248</v>
      </c>
    </row>
    <row r="34">
      <c r="A34" s="4" t="inlineStr">
        <is>
          <t>Cash, cash equivalents and restricted cash, at the beginning of the year</t>
        </is>
      </c>
      <c r="B34" s="6" t="n">
        <v>170977</v>
      </c>
      <c r="C34" s="6" t="n">
        <v>206081</v>
      </c>
      <c r="D34" s="6" t="n">
        <v>300329</v>
      </c>
    </row>
    <row r="35">
      <c r="A35" s="4" t="inlineStr">
        <is>
          <t>Cash, cash equivalents and restricted cash, at the end of the year</t>
        </is>
      </c>
      <c r="B35" s="6" t="n">
        <v>232756</v>
      </c>
      <c r="C35" s="6" t="n">
        <v>170977</v>
      </c>
      <c r="D35" s="6" t="n">
        <v>206081</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Right-of-use assets obtained in exchange for new or modified operating lease liabilities</t>
        </is>
      </c>
      <c r="B37" s="6" t="n">
        <v>1582</v>
      </c>
      <c r="C37" s="6" t="n">
        <v>210</v>
      </c>
      <c r="D37" s="6" t="n">
        <v>965</v>
      </c>
    </row>
    <row r="38">
      <c r="A38" s="4" t="inlineStr">
        <is>
          <t>Right-of-use assets obtained in exchange for new or modified finance lease liabilities</t>
        </is>
      </c>
      <c r="B38" s="6" t="n">
        <v>1986</v>
      </c>
      <c r="C38" s="6" t="n">
        <v>2423</v>
      </c>
      <c r="D38" s="6" t="n">
        <v>1124</v>
      </c>
    </row>
    <row r="39">
      <c r="A39" s="4" t="inlineStr">
        <is>
          <t>Allocation of equity and non-controlling interests upon changes in RSILP ownership</t>
        </is>
      </c>
      <c r="B39" s="6" t="n">
        <v>13374</v>
      </c>
      <c r="C39" s="6" t="n">
        <v>4988</v>
      </c>
      <c r="D39" s="6" t="n">
        <v>4140</v>
      </c>
    </row>
    <row r="40">
      <c r="A40" s="4" t="inlineStr">
        <is>
          <t>Shares withheld for employee taxes in Other Current Liabilities</t>
        </is>
      </c>
      <c r="B40" s="6" t="n">
        <v>1827</v>
      </c>
      <c r="C40" s="6" t="n">
        <v>0</v>
      </c>
      <c r="D40" s="6" t="n">
        <v>0</v>
      </c>
    </row>
    <row r="41">
      <c r="A41" s="4" t="inlineStr">
        <is>
          <t>Property and equipment purchases in Accounts Payable and Accrued Expenses</t>
        </is>
      </c>
      <c r="B41" s="6" t="n">
        <v>5</v>
      </c>
      <c r="C41" s="6" t="n">
        <v>212</v>
      </c>
      <c r="D41" s="6" t="n">
        <v>-29</v>
      </c>
    </row>
    <row r="42">
      <c r="A42" s="4" t="inlineStr">
        <is>
          <t>Capitalized intangible assets in Accounts Payable and Accrued Expenses</t>
        </is>
      </c>
      <c r="B42" s="6" t="n">
        <v>657</v>
      </c>
      <c r="C42" s="6" t="n">
        <v>609</v>
      </c>
      <c r="D42" s="6" t="n">
        <v>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t>
        </is>
      </c>
      <c r="B44" s="6" t="n">
        <v>16549</v>
      </c>
      <c r="C44" s="6" t="n">
        <v>7385</v>
      </c>
      <c r="D44" s="6" t="n">
        <v>6795</v>
      </c>
    </row>
    <row r="45">
      <c r="A45" s="4" t="inlineStr">
        <is>
          <t>Cash paid for interest</t>
        </is>
      </c>
      <c r="B45" s="6" t="n">
        <v>908</v>
      </c>
      <c r="C45" s="6" t="n">
        <v>938</v>
      </c>
      <c r="D45" s="6" t="n">
        <v>937</v>
      </c>
    </row>
    <row r="46">
      <c r="A46" s="4" t="inlineStr">
        <is>
          <t>Trademarks</t>
        </is>
      </c>
      <c r="B46" s="4" t="inlineStr">
        <is>
          <t xml:space="preserve"> </t>
        </is>
      </c>
      <c r="C46" s="4" t="inlineStr">
        <is>
          <t xml:space="preserve"> </t>
        </is>
      </c>
      <c r="D46" s="4" t="inlineStr">
        <is>
          <t xml:space="preserve"> </t>
        </is>
      </c>
    </row>
    <row r="47">
      <c r="A47" s="3" t="inlineStr">
        <is>
          <t>Cash flows from investing activities</t>
        </is>
      </c>
      <c r="B47" s="4" t="inlineStr">
        <is>
          <t xml:space="preserve"> </t>
        </is>
      </c>
      <c r="C47" s="4" t="inlineStr">
        <is>
          <t xml:space="preserve"> </t>
        </is>
      </c>
      <c r="D47" s="4" t="inlineStr">
        <is>
          <t xml:space="preserve"> </t>
        </is>
      </c>
    </row>
    <row r="48">
      <c r="A48" s="4" t="inlineStr">
        <is>
          <t>Acquisition of trademark intangible asset, net of cash acquired</t>
        </is>
      </c>
      <c r="B48" s="6" t="n">
        <v>0</v>
      </c>
      <c r="C48" s="6" t="n">
        <v>0</v>
      </c>
      <c r="D48" s="6" t="n">
        <v>-1890</v>
      </c>
    </row>
    <row r="49">
      <c r="A49" s="4" t="inlineStr">
        <is>
          <t>Class V Common Stock | Trademarks</t>
        </is>
      </c>
      <c r="B49" s="4" t="inlineStr">
        <is>
          <t xml:space="preserve"> </t>
        </is>
      </c>
      <c r="C49" s="4" t="inlineStr">
        <is>
          <t xml:space="preserve"> </t>
        </is>
      </c>
      <c r="D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Stock issued to acquire intangible assets</t>
        </is>
      </c>
      <c r="B51" s="6" t="n">
        <v>0</v>
      </c>
      <c r="C51" s="6" t="n">
        <v>0</v>
      </c>
      <c r="D51" s="6" t="n">
        <v>300</v>
      </c>
    </row>
    <row r="52">
      <c r="A52" s="4" t="inlineStr">
        <is>
          <t>Class A Common Stock | Trademarks</t>
        </is>
      </c>
      <c r="B52" s="4" t="inlineStr">
        <is>
          <t xml:space="preserve"> </t>
        </is>
      </c>
      <c r="C52" s="4" t="inlineStr">
        <is>
          <t xml:space="preserve"> </t>
        </is>
      </c>
      <c r="D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Stock issued to acquire intangible assets</t>
        </is>
      </c>
      <c r="B54" s="5" t="n">
        <v>0</v>
      </c>
      <c r="C54" s="5" t="n">
        <v>0</v>
      </c>
      <c r="D54" s="5" t="n">
        <v>2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Canadian and Latin American markets. Rush Street Interactive, Inc. and its subsidiaries (including RSILP) are collectively referred to as “RSI” or the “Company.” The Company is headquartered in Chicago, Illinois. RSI launched its first social gaming website in 2015 and began accepting real-money bets in the United States in 2016. The Company establishes and utilizes subsidiaries to facilitate its operations in jurisdictions where the Company is licensed to operate. In 2018, RSI also became the first U.S.-based online gaming operator to launch in Colombia, which was an early adopting Latin American country to legalize and regulate online casino and sports betting nationally. In addition, RSI launched its real-money offering in Canada and Mexico during the second quarter of 2022, and in Peru during the third quarter of 2024. As of December 31, 2024, RSI offered real-money online casino, online sports betting and/or retail sports betting in the 15 U.S. states and four international jurisdictions as outlined in the table below. Jurisdictions Online Casino Online Sports Retail Sports Domestic: Arizona ü Colorado ü Delaware ü ü Illinois ü ü Indiana ü ü Iowa ü Louisiana ü Maryland ü ü Michigan ü ü ü New Jersey ü ü New York ü ü Ohio ü Pennsylvania ü ü ü Virginia ü ü West Virginia ü ü International: Colombia ü ü Ontario (Canada) ü ü Mexico ü ü Peru ü ü Subsequent to year end, in January 2025, the Company launched retail sports betting operations in support of the Swinomish Indian Tribal Community in Washington St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0:12Z</dcterms:created>
  <dcterms:modified xmlns:dcterms="http://purl.org/dc/terms/" xmlns:xsi="http://www.w3.org/2001/XMLSchema-instance" xsi:type="dcterms:W3CDTF">2025-02-28T22:20:12Z</dcterms:modified>
</cp:coreProperties>
</file>